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Finan" sheetId="4" r:id="rId4"/>
    <s:sheet name="Consolidated Statement of Fina5" sheetId="5" r:id="rId5"/>
    <s:sheet name="Consolidated Statement of Cash " sheetId="6" r:id="rId6"/>
    <s:sheet name="Basis of Presentation" sheetId="7" r:id="rId7"/>
    <s:sheet name="Seasonal Nature of Business" sheetId="8" r:id="rId8"/>
    <s:sheet name="Recent Accounting Pronouncement" sheetId="9" r:id="rId9"/>
    <s:sheet name="Acquisitions and Dispositions" sheetId="10" r:id="rId10"/>
    <s:sheet name="Royalty Revenue and Related Exp" sheetId="11" r:id="rId11"/>
    <s:sheet name="Other Income and Expense" sheetId="12" r:id="rId12"/>
    <s:sheet name="Accumulated Other Comprehensive" sheetId="13" r:id="rId13"/>
    <s:sheet name="Customer Allowances and Discoun" sheetId="14" r:id="rId14"/>
    <s:sheet name="Inventories" sheetId="15" r:id="rId15"/>
    <s:sheet name="Deferred Costs" sheetId="16" r:id="rId16"/>
    <s:sheet name="Other Liabilities" sheetId="17" r:id="rId17"/>
    <s:sheet name="Debt" sheetId="18" r:id="rId18"/>
    <s:sheet name="Retirement Benefits" sheetId="19" r:id="rId19"/>
    <s:sheet name="Fair Value Measurements" sheetId="20" r:id="rId20"/>
    <s:sheet name="Contingency" sheetId="21" r:id="rId21"/>
    <s:sheet name="Income Taxes" sheetId="22" r:id="rId22"/>
    <s:sheet name="Related Party Information" sheetId="23" r:id="rId23"/>
    <s:sheet name="Business Segment Information" sheetId="24" r:id="rId24"/>
    <s:sheet name="Recent Accounting Pronounceme25" sheetId="25" r:id="rId25"/>
    <s:sheet name="Royalty Revenue and Related E26" sheetId="26" r:id="rId26"/>
    <s:sheet name="Other Income and Expense (Table" sheetId="27" r:id="rId27"/>
    <s:sheet name="Accumulated Other Comprehensi28" sheetId="28" r:id="rId28"/>
    <s:sheet name="Customer Allowances and Disco29" sheetId="29" r:id="rId29"/>
    <s:sheet name="Inventories (Tables)" sheetId="30" r:id="rId30"/>
    <s:sheet name="Deferred Costs (Tables)" sheetId="31" r:id="rId31"/>
    <s:sheet name="Debt (Tables)" sheetId="32" r:id="rId32"/>
    <s:sheet name="Retirement Benefits (Tables)" sheetId="33" r:id="rId33"/>
    <s:sheet name="Fair Value Measurements (Tables" sheetId="34" r:id="rId34"/>
    <s:sheet name="Business Segment Information (T" sheetId="35" r:id="rId35"/>
    <s:sheet name="Basis of Presentation - Additio" sheetId="36" r:id="rId36"/>
    <s:sheet name="Recent Accounting Pronounceme37" sheetId="37" r:id="rId37"/>
    <s:sheet name="Acquisitions and Dispositions (" sheetId="38" r:id="rId38"/>
    <s:sheet name="Acquisitions and Dispositions39" sheetId="39" r:id="rId39"/>
    <s:sheet name="Acquisitions and Dispositions40" sheetId="40" r:id="rId40"/>
    <s:sheet name="Acquisitions and Dispositions41" sheetId="41" r:id="rId41"/>
    <s:sheet name="Acquisitions and Dispositions42" sheetId="42" r:id="rId42"/>
    <s:sheet name="Royalty Revenue and Related E43" sheetId="43" r:id="rId43"/>
    <s:sheet name="Other Income and Expense - Othe" sheetId="44" r:id="rId44"/>
    <s:sheet name="Other Income and Expense - Addi" sheetId="45" r:id="rId45"/>
    <s:sheet name="Other Income and Expense - Ot46" sheetId="46" r:id="rId46"/>
    <s:sheet name="Accumulated Other Comprehensi47" sheetId="47" r:id="rId47"/>
    <s:sheet name="Accumulated Other Comprehensi48" sheetId="48" r:id="rId48"/>
    <s:sheet name="Accumulated Other Comprehensi49" sheetId="49" r:id="rId49"/>
    <s:sheet name="Customer Allowances and Disco50" sheetId="50" r:id="rId50"/>
    <s:sheet name="Customer Allowances and Disco51" sheetId="51" r:id="rId51"/>
    <s:sheet name="Inventories - Schedule of Inven" sheetId="52" r:id="rId52"/>
    <s:sheet name="Inventories - Additional Inform" sheetId="53" r:id="rId53"/>
    <s:sheet name="Deferred Costs - Deferred Costs" sheetId="54" r:id="rId54"/>
    <s:sheet name="Deferred Costs - Additional Inf" sheetId="55" r:id="rId55"/>
    <s:sheet name="Other Liabilities - Additional " sheetId="56" r:id="rId56"/>
    <s:sheet name="Debt - Summary of Debt Due With" sheetId="57" r:id="rId57"/>
    <s:sheet name="Debt - Long-Term Debt (Detail)" sheetId="58" r:id="rId58"/>
    <s:sheet name="Debt - Long-Term Debt (Parenthe" sheetId="59" r:id="rId59"/>
    <s:sheet name="Debt - Additional Information (" sheetId="60" r:id="rId60"/>
    <s:sheet name="Retirement Benefits - Component" sheetId="61" r:id="rId61"/>
    <s:sheet name="Retirement Benefits - Additiona" sheetId="62" r:id="rId62"/>
    <s:sheet name="Fair Value Measurements - Summa" sheetId="63" r:id="rId63"/>
    <s:sheet name="Contingency - Additional Inform" sheetId="64" r:id="rId64"/>
    <s:sheet name="Income Taxes - Additional Infor" sheetId="65" r:id="rId65"/>
    <s:sheet name="Related Party Information (Worl" sheetId="66" r:id="rId66"/>
    <s:sheet name="Related Party Information (Tran" sheetId="67" r:id="rId67"/>
    <s:sheet name="Business Segment Information - " sheetId="68" r:id="rId68"/>
    <s:sheet name="Business Segment Information 69" sheetId="69" r:id="rId69"/>
    <s:sheet name="Business Segment Information 70" sheetId="70" r:id="rId70"/>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Nov. 27, 2015</t>
  </si>
  <si>
    <t>Jan. 08, 2016</t>
  </si>
  <si>
    <t>Document And Entity Information [Abstract]</t>
  </si>
  <si>
    <t>Document Type</t>
  </si>
  <si>
    <t>10-Q</t>
  </si>
  <si>
    <t>Amendment Flag</t>
  </si>
  <si>
    <t>false</t>
  </si>
  <si>
    <t>Document Period End Date</t>
  </si>
  <si>
    <t>Nov. 27,
		2015</t>
  </si>
  <si>
    <t>Document Fiscal Year Focus</t>
  </si>
  <si>
    <t>Document Fiscal Period Focus</t>
  </si>
  <si>
    <t>Q3</t>
  </si>
  <si>
    <t>Trading Symbol</t>
  </si>
  <si>
    <t>AM</t>
  </si>
  <si>
    <t>Entity Registrant Name</t>
  </si>
  <si>
    <t>AMERICAN GREETINGS CORP</t>
  </si>
  <si>
    <t>Entity Central Index Key</t>
  </si>
  <si>
    <t>Current Fiscal Year End Date</t>
  </si>
  <si>
    <t>--02-29</t>
  </si>
  <si>
    <t>Entity Filer Category</t>
  </si>
  <si>
    <t>Non-accelerated Filer</t>
  </si>
  <si>
    <t>Entity Common Stock, Shares Outstanding</t>
  </si>
  <si>
    <t>Consolidated Statement of Income (Unaudited) - USD ($) $ in Thousands</t>
  </si>
  <si>
    <t>3 Months Ended</t>
  </si>
  <si>
    <t>Nov. 28, 2014</t>
  </si>
  <si>
    <t>Income Statement [Abstract]</t>
  </si>
  <si>
    <t>Net sales</t>
  </si>
  <si>
    <t>Other revenue</t>
  </si>
  <si>
    <t>Total revenue</t>
  </si>
  <si>
    <t>Material, labor and other production costs</t>
  </si>
  <si>
    <t>Selling, distribution and marketing expenses</t>
  </si>
  <si>
    <t>Administrative and general expenses</t>
  </si>
  <si>
    <t>Other operating income - net</t>
  </si>
  <si>
    <t>Operating income</t>
  </si>
  <si>
    <t>Interest expense</t>
  </si>
  <si>
    <t>Interest income</t>
  </si>
  <si>
    <t>Other non-operating expense (income) - net</t>
  </si>
  <si>
    <t>Income before income tax expense</t>
  </si>
  <si>
    <t>Income tax expense</t>
  </si>
  <si>
    <t>Net income</t>
  </si>
  <si>
    <t>Consolidated Statement of Comprehensive Income (Loss) (Unaudited) - USD ($) $ in Thousands</t>
  </si>
  <si>
    <t>Statement of Comprehensive Income [Abstract]</t>
  </si>
  <si>
    <t>Other comprehensive income (loss), net of tax:</t>
  </si>
  <si>
    <t>Foreign currency translation adjustments</t>
  </si>
  <si>
    <t>Pension and postretirement benefit adjustments</t>
  </si>
  <si>
    <t>Unrealized (loss) gain on equity securities</t>
  </si>
  <si>
    <t>Other comprehensive (loss) income, net of tax</t>
  </si>
  <si>
    <t>Comprehensive (loss) income</t>
  </si>
  <si>
    <t>Consolidated Statement of Financial Position - USD ($) $ in Thousands</t>
  </si>
  <si>
    <t>Feb. 28, 2015</t>
  </si>
  <si>
    <t>Current assets</t>
  </si>
  <si>
    <t>Cash and cash equivalents</t>
  </si>
  <si>
    <t>Trade accounts receivable, net</t>
  </si>
  <si>
    <t>Inventories</t>
  </si>
  <si>
    <t>Deferred and refundable income taxes</t>
  </si>
  <si>
    <t>Assets held for sale</t>
  </si>
  <si>
    <t>Prepaid expenses and other</t>
  </si>
  <si>
    <t>Total current assets</t>
  </si>
  <si>
    <t>Other assets</t>
  </si>
  <si>
    <t>Property, plant and equipment - at cost</t>
  </si>
  <si>
    <t>Less accumulated depreciation</t>
  </si>
  <si>
    <t>Property, plant and equipment - net</t>
  </si>
  <si>
    <t>Total assets</t>
  </si>
  <si>
    <t>Current liabilities</t>
  </si>
  <si>
    <t>Debt due within one year</t>
  </si>
  <si>
    <t>Accounts payable</t>
  </si>
  <si>
    <t>Accrued liabilities</t>
  </si>
  <si>
    <t>Accrued compensation and benefits</t>
  </si>
  <si>
    <t>Income taxes payable</t>
  </si>
  <si>
    <t>Liabilities held for sa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income (loss)</t>
  </si>
  <si>
    <t>Retained earnings</t>
  </si>
  <si>
    <t>Total shareholder's equity</t>
  </si>
  <si>
    <t>Total liabilities and stockholders equity</t>
  </si>
  <si>
    <t>Consolidated Statement of Financial Position (Parenthetical) - $ / shares</t>
  </si>
  <si>
    <t>Statement of Financial Position [Abstract]</t>
  </si>
  <si>
    <t>Common shares, par value</t>
  </si>
  <si>
    <t>Common shares, issued</t>
  </si>
  <si>
    <t>Common shares, outstanding</t>
  </si>
  <si>
    <t>Consolidated Statement of Cash Flows (Unaudited) - USD ($) $ in Thousands</t>
  </si>
  <si>
    <t>OPERATING ACTIVITIES:</t>
  </si>
  <si>
    <t>Adjustments to reconcile net income to cash flows from operating activities:</t>
  </si>
  <si>
    <t>Contract asset recovery</t>
  </si>
  <si>
    <t>Net loss on disposal of fixed assets</t>
  </si>
  <si>
    <t>Depreciation and intangible assets amortization</t>
  </si>
  <si>
    <t>Clinton Cards secured debt recovery</t>
  </si>
  <si>
    <t>Interest on Clinton Cards secured debt</t>
  </si>
  <si>
    <t>Provision for doubtful accounts</t>
  </si>
  <si>
    <t>Deferred income taxes</t>
  </si>
  <si>
    <t>Other non-cash charges</t>
  </si>
  <si>
    <t>Changes in operating assets and liabilities, net of acquisitions and dispositions:</t>
  </si>
  <si>
    <t>Trade accounts receivable</t>
  </si>
  <si>
    <t>Other current assets</t>
  </si>
  <si>
    <t>Net payable/receivable with related parties</t>
  </si>
  <si>
    <t>Income taxes</t>
  </si>
  <si>
    <t>Deferred costs - net</t>
  </si>
  <si>
    <t>Accounts payable and other liabilities</t>
  </si>
  <si>
    <t>Other - net</t>
  </si>
  <si>
    <t>Total Cash Flows From Operating Activities</t>
  </si>
  <si>
    <t>INVESTING ACTIVITIES:</t>
  </si>
  <si>
    <t>Property, plant and equipment additions</t>
  </si>
  <si>
    <t>Cash paid for acquired character property rights</t>
  </si>
  <si>
    <t>Proceeds from sale of fixed assets</t>
  </si>
  <si>
    <t>(Adjustment to proceeds)/proceeds from sale of AGI In-Store</t>
  </si>
  <si>
    <t>Proceeds from sale of Strawberry Shortcake</t>
  </si>
  <si>
    <t>Proceeds from surrender of corporate-owned life insurance policies</t>
  </si>
  <si>
    <t>Net (lending)/repayments on loans to related parties</t>
  </si>
  <si>
    <t>Proceeds from Clinton Cards administration</t>
  </si>
  <si>
    <t>Total Cash Flows From Investing Activities</t>
  </si>
  <si>
    <t>FINANCING ACTIVITIES:</t>
  </si>
  <si>
    <t>Proceeds from revolving line of credit</t>
  </si>
  <si>
    <t>Repayments on revolving line of credit</t>
  </si>
  <si>
    <t>Repayments on term loan</t>
  </si>
  <si>
    <t>Dividends to shareholder</t>
  </si>
  <si>
    <t>Financing fees</t>
  </si>
  <si>
    <t>Total Cash Flows From Financing Activities</t>
  </si>
  <si>
    <t>EFFECT OF EXCHANGE RATE CHANGES ON CASH</t>
  </si>
  <si>
    <t>DECREASE IN CASH AND CASH EQUIVALENTS</t>
  </si>
  <si>
    <t>Cash and Cash Equivalents at Beginning of Year</t>
  </si>
  <si>
    <t>Cash and Cash Equivalents at End of Period</t>
  </si>
  <si>
    <t>Strawberry Shortcake [Member]</t>
  </si>
  <si>
    <t>Net gain on sale of disposal group</t>
  </si>
  <si>
    <t>AGI In-Store [Member]</t>
  </si>
  <si>
    <t>Basis of Presentation</t>
  </si>
  <si>
    <t>Accounting Policies [Abstract]</t>
  </si>
  <si>
    <t>Note 1 – Basis of Presentation
The accompanying unaudited consolidated financial statements of
American Greetings Corporation and its subsidiaries (the
“Corporation”)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to fairly present financial position, results of operations and
cash flows for the periods have been included.
The Corporation’s fiscal year ends on February 28 or 29.
References to a particular year refer to the fiscal year ending in
February of that year. For example, 2015 refers to the year ended
February 28, 2015. The Corporation’s subsidiary, AG
Retail Cards Limited is consolidated on a one-month lag
corresponding with its fiscal year-end of January 30 for
2016.
These interim financial statements should be read in conjunction
with the Corporation’s financial statements and notes thereto
included in its Annual Report on Form 10-K for the year ended
February 28, 2015, from which the Consolidated Statement of
Financial Position at February 28, 2015, presented herein, has
been derived.
The Corporation’s investments in less than majority-owned
companies in which it has the ability to exercise significant
influence over the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Investments that do not meet the above
criteria but have a readily determinable fair value are measured at
fair value with unrealized gains and losses reported in other
comprehensive income. Such investments that do not have a readily
determinable fair value are accounted for under the cost
method.
The Corporation provides limited credit support to Schurman Fine
Papers (“Schurman”) which is a VIE as defined in ASC
810. Schurman owns and operates specialty card and gift retail
stores in the United States and Canada. The stores are primarily
located in malls and strip shopping centers. This limited credit
support is provided through the provision of a liquidity guaranty
(“Liquidity Guaranty”) in favor of the lenders under
Schurman’s senior revolving credit facility (the
“Senior Credit Facility”). Pursuant to the terms of the
Liquidity Guaranty, the Corporation has guaranteed the repayment of
up to $10.0 million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November 27, 2015 requiring the use of the
Liquidity Guaranty.
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November 27, 2015 includes:
• Liquidity Guaranty of
Schurman’s indebtedness of $10.0 million;
• normal course of business trade and
other receivables due from Schurman of $31.6 million, the balance
of which fluctuates throughout the year due to the seasonal nature
of the business; and
• the retail store operating leases
currently subleased to Schurman, the aggregate lease payments for
the remaining life of which was $2.7 million as of
November 27, 2015.
Correction of Immaterial Errors
During the prior year first quarter, the Corporation identified and
corrected errors in the accounting for income taxes that related to
the year ended February 28, 2014. These errors primarily
related to the Corporation’s failure to consider all sources
of available taxable income when assessing the need for a valuation
allowance against certain deferred tax assets and the recognition
of a liability for an uncertain tax position. These errors were the
result of the significant complexity created as a result of the
going private transaction. The impact of correcting these items had
a non-cash effect, decreasing tax expense and increasing net income
by $4.1 million. Based on its evaluation as discussed more fully
below, the Corporation concluded that the corrections to the
financial statements were immaterial to its financial results for
the years ended February 28, 2014 and 2015.
In accordance with ASC Topic 250, Accounting Changes and Error
Corrections, the Corporation evaluated the effects of the errors on
its financial statements for the years ended February 28, 2014
and 2015 and concluded that the results of operations for these
periods were not materially misstated. In reaching its conclusion,
the Corporation considered numerous qualitative and quantitative
factors, including but not limited to the following:
• In evaluating the financial and
operational performance, the Corporation’s shareholder and
debt holders focus on performance metrics such as earnings before
interest, taxes, depreciation and amortization
(“EBITDA”), operating income and cash flows from
operations, none of which were impacted by the correction of the
errors,
• The numeric impact of the error on
the Corporation’s results of operations, including the net
dollar impact, the impact as a percentage of period earnings, the
impact on financial trends, and the impact on non-GAAP measures
such as adjusted operating income the Corporation presents in
quarterly public debt holder conference calls, which were deemed
immaterial, particularly in light of the Corporation’s
stakeholders’ focus on EBITDA, operating income and cash
flows from operations, and
• The absence of any impact on the
Corporation’s compliance with its debt covenants, management
compensation or segment reporting.
Based on its evaluation, the Corporation concluded that it is not
probable that the judgment of a reasonable person relying on the
financial statements would have been changed or influenced by the
error or correction of the error.</t>
  </si>
  <si>
    <t>Seasonal Nature of Business</t>
  </si>
  <si>
    <t>Text Block [Abstract]</t>
  </si>
  <si>
    <t>Note 2 – Seasonal Nature of Business
A significant portion of the Corporation’s business is
seasonal in nature. Therefore, the results of operations for
interim periods are not necessarily indicative of the results for
the fiscal year taken as a whole.</t>
  </si>
  <si>
    <t>Recent Accounting Pronouncements</t>
  </si>
  <si>
    <t>Accounting Changes and Error Corrections [Abstract]</t>
  </si>
  <si>
    <t>Note 3 – Recent Accounting Pronouncements
In November 2015, the Financial Accounting Standards Board (the
“FASB”) issued Accounting Standards Update
(“ASU”) No. 2015-17 (“ASU 2015-17”),
“Balance Sheet Classification of Deferred Taxes”. ASU
2015-17 eliminates the current requirement for entities to separate
deferred income tax assets and liabilities into current and
noncurrent amounts in a classified balance sheet. Instead, entities
will be required to classify all deferred income tax assets and
liabilities as noncurrent. For public business entities, ASU
2015-17 is effective for financial statements issued for annual
periods beginning after December 15, 2016, and interim periods
within those annual periods. Earlier application is permitted. The
amendments in ASU 2015-17 may be applied either prospectively to
all deferred tax assets and liabilities or retrospectively to all
periods presented. The Corporation currently expects to adopt ASU
2015-17 and prospectively apply the amendments in this standards
update in its consolidated financial statements for the year ending
February 29, 2016. The adoption of ASU 2015-17 will change the
balance sheet classification of deferred taxes to non-current that
would have otherwise been recorded in the current section of the
Consolidated Statement of Financial Position.
In July 2015, the FASB issued ASU 2015-11, “Simplifying the
Measurement of Inventory”. ASU 2015-11 requires an entity to
measure inventory that is within the scope of this ASU at the lower
of cost and net realizable value. Existing impairment models will
continue to be used for inventories that are accounted for using
the last-in first-out (“LIFO”) method. ASU 2015-11
requires prospective adoption for inventory measurements for fiscal
years beginning after December 15, 2016 and interim periods
within those fiscal years for public business entities. Early
adoption is permitted. At November 27, 2015, approximately 44%
of the Corporation’s pre-LIFO consolidated inventory is
measured using a method other than LIFO. The Corporation does not
expect that the adoption of this standards update will have a
material impact on its consolidated financial statements.
In April 2015, the FASB issued ASU No. 2015-05 (“ASU
2015-05”), “Customers’ Accounting for Fees Paid
in a Cloud Computing Arrangement.” ASU 2015-05 provides
guidance to customers on determining whether a cloud computing
arrangement contains a software license that should be accounted
for as internal-use software under ASC 350-40. Cloud computing
arrangements not deemed to contain a software license would be
accounted for as service contracts. For public business entities,
ASU 2015-05 is effective for annual periods, including interim
periods within those annual periods beginning after
December 15, 2015. Entities may adopt the guidance
(1) retrospectively or (2) prospectively to arrangements
entered into, or materially modified, after the effective date.
Early adoption is permitted. The Corporation is currently
evaluating the new guidance and has not determined the impact this
standards update will have on its consolidated financial
statements.
In April 2015, the FASB issued ASU No. 2015-03 (“ASU
2015-03”), “Simplifying the Presentation of Debt
Issuance Costs”. ASU 2015-03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The Corporation does not
expect that the adoption of this standards update will have a
material impact on its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ASU
2014-09”), “Revenue from Contracts with
Customers”. The objective of ASU 2014-09</t>
  </si>
  <si>
    <t>Acquisitions and Dispositions</t>
  </si>
  <si>
    <t>Note 4 – Acquisitions and Dispositions
Sale of Strawberry Shortcake
As reported in its Annual Report on Form 10-K for the year ended
February 28, 2015, the Corporation entered into an agreement
to sell its Strawberry Shortcake property and related intangible
assets and licensing agreements (“Strawberry
Shortcake”) on February 2, 2015. At February 28,
2015, the assets and liabilities related to the pending sale were
classified as held for sale. In March 2015, the sale was completed
and the Corporation received $105.0 million in cash which is
included in “Proceeds from sale of Strawberry
Shortcake” within “Investing Activities” on the
Consolidated Statement of Cash Flows. During the nine months ended
November 27, 2015, the Corporation recognized a net gain of
$61.2 million from the sale of Strawberry Shortcake.
Character Property Rights Acquisition
As reported in its Annual Report on Form 10-K for the year ended
February 28, 2015, in order to secure complete control and
ownership over the rights in certain character properties,
including the Strawberry Shortcake property, that the Corporation
previously granted to a third party (the “Character Property
Rights”), on December 18, 2014, the Corporation paid
$37.7 million to purchase these rights, and recorded the rights as
indefinite-lived intangible assets. At February 28, 2015,
approximately $26 million of this amount was classified as held for
sale related to the expected sale of Strawberry Shortcake. In
addition, under the agreement by which it acquired these rights,
the Corporation agreed that in the event of a future sale of these
Character Property Rights and the associated character properties,
the Corporation will, depending on the proceeds of such sale, pay
up to an additional $4.0 million of the proceeds that it receives
from any such sale. Accordingly, as a result of the sale of the
Strawberry Shortcake property described above, in March 2015, the
Corporation made an additional payment in the amount of $2.8
million. This payment is included in “Cash paid for acquired
character property rights” within “Investing
Activities” on the Consolidated Statement of Cash Flows.
Sale of AGI In-Store
On August 29, 2014, the Corporation completed the sale of its
wholly-owned display fixtures business, AGI In-Store, for $73.7
million in cash, subject to closing-date working capital and
inventory adjustments. Through the nine months ended
November 28, 2014, a net gain of $38.7 million was recognized
from the sale and was included in “Other operating income
– net” on the Consolidated Statement of Income. In the
prior year fourth quarter, post-closing date adjustments, including
the $3.2 million final working capital adjustment, of $3.7 million
was recorded. Cash proceeds from the sale and cash flows related to
the adjustments are included in “(Adjustment to
proceeds)/proceeds from sale of AGI In-Store” within
“Investing Activities” on the Consolidated Statement of
Cash Flows. In November 2015, the Corporation recorded an
adjustment of $1.1 million for the repayment of proceeds related to
certain non-saleable closing-date inventory that the buyer had the
right to return to the Corporation after twelve months from the
date of sale. This adjustment combined with the adjustments
recorded in the prior year fourth quarter, reduced the overall net
gain to $33.9 million as of November 27, 2015.
Sale of World Headquarters
On July 1, 2014, the Corporation sold its current world
headquarters location and entered into an operating lease
arrangement with the new owner of the building. The Corporation
expects to remain in this current location until the completion of
the new world headquarters, which the Corporation anticipates will
occur in calendar year 2016. Net of transaction costs, the
Corporation received $13.5 million in cash from the sale, and
recorded a non-cash loss on disposal of $15.5 million in the prior
year second fiscal quarter, which loss is included in “Other
operating income – net” on the Consolidated Statement
of Income. The cash proceeds are included in “Proceeds from
sale of fixed assets” on the Consolidated Statement of Cash
Flows.
Surrender of Certain Corporate-Owned Life Insurance
Policies
As reported in its Annual Report on Form 10-K for the year ended
February 28, 2015, the Corporation, in order to mitigate the
ongoing risks to the Corporation that may arise from retaining
certain corporate-owned life insurance policies, surrendered those
policies during the prior year fourth quarter. In March 2015, in
connection with the surrender of those policies, the Corporation
received proceeds of $24.1 million. These proceeds are included in
“Proceeds from surrender of corporate-owned life insurance
policies” within “Investing Activities” on the
Consolidated Statement of Cash Flows.</t>
  </si>
  <si>
    <t>Royalty Revenue and Related Expenses</t>
  </si>
  <si>
    <t>Note 5 – Royalty Revenue and Related
Expenses
The Corporation has agreements for licensing certain characters and
other intellectual property. These license agreements provide for
royalty revenue to the Corporation, which is recorded in
“Other revenue” on the Consolidated Statement of
Income. These license agreements may include the receipt of upfront
advances, which are recorded as deferred revenue and earned during
the period of the agreement. Revenues and expenses associated with
the servicing of these agreements, primarily relating to the
licensing activities included in the Non-reportable segment, are
summarized as follows:
Three Months Ended Nine Months Ended
(In thousands) November 27, November 28, November 27, November 28,
Royalty revenue $ 2,956 $ 5,666 $ 6,060 $ 16,527
Royalty expenses:
Material, labor and other production costs (credit) $ 801 $ (1,527 ) $ 2,976 $ 1,508
Selling, distribution and marketing expenses 601 1,562 2,292 4,837
Administrative and general expenses 381 447 1,092 1,228
$ 1,783 $ 482 $ 6,360 $ 7,573
As disclosed in Note 4, the Corporation completed the sale of
Strawberry Shortcake in March 2015. As such, royalty revenue and
expenses related to Strawberry Shortcake for the prior year three
and nine month periods do not have comparative amounts in the
current year.</t>
  </si>
  <si>
    <t>Other Income and Expense</t>
  </si>
  <si>
    <t>Other Income and Expenses [Abstract]</t>
  </si>
  <si>
    <t>Note 6 – Other Income and Expense
Other Operating Income – Net
Three Months Ended Nine Months Ended
(In thousands) November 27, November 28, November 27, November 28,
Gain adjustment (gain) on sale of Strawberry Shortcake $ 391 $
— $ (61,234 ) $
—
Gain adjustment (gain) on sale of AGI In-Store 1,073 139 1,073 (38,663 )
Clinton Cards secured debt recovery
—
—
— (3,390 )
State tax credits (975 )
— (7,516 )
—
Loss on asset disposal 41 90 108 15,823
Miscellaneous (1,011 ) (928 ) (2,641 ) (265 )
Other operating income – net $ (481 ) $ (699 ) $ (70,210 ) $ (26,495 )
During the nine months ended November 27, 2015, the
Corporation recognized a net gain of $61.2 million from the sale of
Strawberry Shortcake, which included a first quarter gain of $61.7
million and an adjustment to the gain of $0.1 million and $0.4
million in the second and third quarters, respectively. See Note 4
for further information.
During the three and nine months ended November 27, 2015, the
Corporation recognized income of $1.0 million and $7.5 million,
respectively, from tax credits received from the State of Ohio
under certain incentive programs made available to the Corporation
in connection with its decision to maintain its world headquarters
in the state of Ohio.
During the three and nine months ended November 27, 2015, the
Corporation recorded an adjustment to reduce the gain by $1.1
million in accordance with the contractual terms of the sale of AGI
In-Store in the prior year second quarter. During the nine months
ended November 28, 2014, the Corporation recognized a net gain
of $38.7 million from the sale of AGI In-Store, which included a
second quarter gain of $38.8 million and an adjustment to the gain
in the third quarter of $0.1 million. See Note 4 for further
information.
“Loss on asset disposal” during the nine month period
ended November 28, 2014 included a non-cash loss of $15.5
million related to the sale of the Corporation’s current
world headquarters location. See Note 4 for further
information.
During the prior year first quarter, the Corporation recorded an
impairment recovery of $3.4 million related to the senior secured
debt of Clinton Cards that the Corporation acquired in May 2012 and
subsequently impaired. This recovery, which was based on current
estimated recovery information provided by the bankruptcy
administrators of the Clinton Cards liquidation
(“Administrators”), represented the final amount of a
full recovery of the prior impairment. During the prior year third
quarter, as part of the liquidation process, the Corporation
received a distribution of $11.3 million which included the full
recovery of the remaining senior secured debt claim as well as
accumulated interest that was previously not expected to be
received. The interest portion of the final distribution amounted
to $2.5 million and is included in “Interest income” on
the Consolidated Statement of Income.
Other Non-Operating Expense (Income) – Net
Three Months Ended Nine Months Ended
(In thousands) November 27, November 28, November 27, November 28,
Foreign exchange loss (gain) $ 1,758 $ 955 $ 1,085 $ 432
Rental income (148 ) (122 ) (430 ) (877 )
Miscellaneous (1 )
— (38 ) (101 )
Other non-operating expense (income) – net $ 1,609 $ 833 $ 617 $ (546 )</t>
  </si>
  <si>
    <t>Accumulated Other Comprehensive Income (Loss)</t>
  </si>
  <si>
    <t>Equity [Abstract]</t>
  </si>
  <si>
    <t>Note 7 – Accumulated Other Comprehensive Income
(Loss)
The changes in accumulated other comprehensive income (loss) are as
follows:
(In thousands) Foreign Pensions and Unrealized Total
Balance at February 28, 2015 $ 1,836 $ (26,239 ) $
— $ (24,403 )
Other comprehensive income (loss) before reclassifications (8,036 ) 301 25,638 17,903
Amounts reclassified from accumulated other comprehensive income
(loss)
— 493
— 493
Net current period other comprehensive income (loss) (8,036 ) 794 25,638 18,396
Balance at November 27, 2015 $ (6,200 ) $ (25,445 ) $ 25,638 $ (6,007 )
The reclassifications out of accumulated other comprehensive income
(loss) are as follows:
(In thousands) Nine Months Ended
Consolidated Statement of Income
Pensions and Postretirement Benefits:
Amortization of pensions and other postretirement benefits
items
Actuarial losses, net $ (1,279 )
Administrative and general expenses
Prior service credit, net 521 Administrative and general expenses
(758 )
Tax benefit 265 Income tax expense
Total, net of tax (493 )
Total reclassifications $ (493 )
As reported in its Annual Report on Form 10-K for the year ended
February 28, 2015, the Corporation held a minority investment
in the common stock of a privately held company which was
classified as available for sale and accounted for under the cost
method due to the Corporation’s inability to exercise
significant influence over the investee’s operating and
financial policies and the absence of a readily determinable fair
value for its investment. At February 28, 2015, the carrying
value of this investment was zero as a result of a cash
distribution in 2014 that included a return of capital. During the
current year first quarter, the investee successfully completed an
initial public offering of its common stock and thereby established
a readily determinable fair value for the Corporation’s
previously nonmarketable investment. In accordance with ASC Topic
320, “Investments – Debt and Equity Securities,”
the investment is now reported at fair value and is included in
“Other assets” on the Corporation’s Consolidated
Statement of Financial Position. See Note 14 for further
information. As a result of the initial fair value measurement at
May 29, 2015 and subsequent revaluation at the end of the
third quarter, an unrealized gain, net of tax, of $25.6 million was
recognized in other comprehensive income during the nine months
ended November 27, 2015.</t>
  </si>
  <si>
    <t>Customer Allowances and Discounts</t>
  </si>
  <si>
    <t>Note 8 – Customer Allowances and Discounts
Trade accounts receivable is reported net of certain allowances and
discounts. The most significant of these are as follows:
(In thousands)
November 27, 2015
February 28, 2015
November 28, 2014
Allowance for seasonal sales returns $ 25,760 $ 18,895 $ 26,651
Allowance for outdated products 9,246 11,074 9,624
Allowance for doubtful accounts 1,942 1,730 1,752
Allowance for marketing funds 25,739 26,841 33,155
Allowance for rebates 25,143 34,214 31,987
$ 87,830 $ 92,754 $ 103,169
Certain customer allowances and discounts are settled in cash.
These accounts, primarily rebates, which are classified as
“Accrued liabilities” on the Consolidated Statement of
Financial Position, totaled $16.6 million, $17.0 million and $16.1
million as of November 27, 2015, February 28, 2015
and November 28, 2014, respectively.</t>
  </si>
  <si>
    <t>Inventory Disclosure [Abstract]</t>
  </si>
  <si>
    <t>Note 9 – Inventories
(In thousands) November 27, 2015 February 28, 2015 November 28, 2014
Raw materials $ 13,743 $ 14,809 $ 11,668
Work in process 7,229 7,578 6,404
Finished products 331,188 297,899 343,460
352,160 320,286 361,532
Less LIFO reserve 81,661 80,755 84,132
270,499 239,531 277,400
Display materials and factory supplies 9,021 9,046 8,790
$ 279,520 $ 248,577 $ 286,190
The valuation of inventory under the Last-In, First-Out
(“LIFO”) method is made at the end of each fiscal year
based on inventory levels and costs at that time. Accordingly,
interim LIFO calculations, by necessity, are based on estimates of
expected fiscal year-end inventory levels and costs, and are
subject to final fiscal year-end LIFO inventory calculations.
Inventory held on location for retailers with scan-based trading
arrangements, which is included in finished products, totaled $84.4
million, $63.3 million and $85.8 million as of November 27,
2015, February 28, 2015 and November 28, 2014,
respectively.</t>
  </si>
  <si>
    <t>Deferred Costs</t>
  </si>
  <si>
    <t>Note 10 – Deferred Costs
Deferred costs and future payment commitments for retail supply
agreements are included in the following financial statement
captions:
(In thousands) November 27, 2015 February 28, 2015 November 28, 2014
Prepaid expenses and other $ 104,572 $ 98,061 $ 107,729
Other assets 395,086 364,311 389,533
Deferred cost assets 499,658 462,372 497,262
Other current liabilities (60,593 ) (59,018 ) (66,007 )
Other liabilities (157,763 ) (104,127 ) (136,111 )
Deferred cost liabilities (218,356 ) (163,145 ) (202,118 )
Net deferred costs $ 281,302 $ 299,227 $ 295,144
The Corporation maintains an allowance for deferred costs related
to supply agreements of $3.6 million, $2.3 million and $2.6 million
at November 27, 2015, February 28, 2015 and
November 28, 2014, respectively. This allowance is included in
“Other assets” on the Consolidated Statement of
Financial Position.</t>
  </si>
  <si>
    <t>Other Liabilities</t>
  </si>
  <si>
    <t>Other Liabilities Disclosure [Abstract]</t>
  </si>
  <si>
    <t>Note 11 – Other Liabilities
Included in “Other liabilities” on the Consolidated
Statement of Financial Position is a deferred lease obligation
related to an operating lease with H L &amp; L Property Company
(“H L &amp; L”), for a building that will function as
the Corporation’s world headquarters. The building is
currently being constructed and expected to be available for
occupancy in calendar year 2016.
H L &amp; L is an indirect affiliate of the Corporation as it is
indirectly owned by members of the Weiss Family (as defined in
Note 17). Due to, among other things, the Corporation’s
involvement in the construction of the building, the Corporation is
required to be treated, for accounting purposes only, as the
“deemed owner” of the new world headquarters building
during the construction period. Accordingly, the Corporation has
recorded an asset and associated offsetting liability during the
construction of the building, even though the Corporation does not
own the asset and is not the obligor on the corresponding
construction debt. The asset and corresponding liability was $73.3
million, $31.7 million and $19.0 million as of November 27,
2015, February 28, 2015 and November 28, 2014,
respectively. The asset is included in “Property, plant and
equipment – net” on the Corporation’s
Consolidated Statement of Financial Position. See Note 17 for
further information.</t>
  </si>
  <si>
    <t>Debt</t>
  </si>
  <si>
    <t>Debt Disclosure [Abstract]</t>
  </si>
  <si>
    <t>Note 12 – Debt
Debt due within one year was as follows:
(In thousands)
November 27, 2015
February 28, 2015
November 28, 2014
Current portion of term loan $
— $
— $ 20,000
Accounts receivable facility
—
— 3,800
$
— $
— $ 23,800
Long-term debt and their related calendar year due dates as of
November 27, 2015, February 28, 2015 and
November 28, 2014, respectively, were as follows:
(In thousands)
November 27, 2015
February 28, 2015
November 28, 2014
Term loan, due 2019 $ 185,000 $ 250,000 $ 325,000
7.375% senior notes, due 2021 225,000 225,000 225,000
Revolving credit facility, due 2018 91,800 4,300 48,000
6.10% senior notes, due 2028 181 181 181
Unamortized financing fees (4,146 ) (6,752 ) (7,949 )
497,835 472,729 590,232
Current portion of term loan
—
— (20,000 )
$ 497,835 $ 472,729 $ 570,232
At November 27, 2015, the balances outstanding on the term
loan facility and revolving credit facility bear interest at a rate
of approximately 2.7% and 2.7%, respectively. The revolving credit
facility and accounts receivable facility provide the Corporation
with funding of up to $250 million and $50 million, respectively.
Outstanding letters of credit, which reduce the total credit
available under the revolving credit and the accounts receivable
facilities, totaled $26.5 million at November 27, 2015.
In March 2015 the Corporation made a voluntary prepayment of $65.0
million on the term loan facility, thereby eliminating all future
quarterly installment payments prior to this facility’s
August 9, 2019 maturity date. As a result of this prepayment,
the Corporation expensed an additional $1.8 million of unamortized
financing fees in the current year first quarter.
The total fair value of the Corporation’s publicly traded
debt, which was considered a Level 1 valuation as it was based on
quoted market prices, was $234.7 million (at a carrying value of
$225.2 million), $238.2 million (at a carrying value of $225.2
million) and $238.0 million (at a carrying value of $225.2 million)
at November 27, 2015, February 28, 2015 and
November 28, 2014, respectively.
The total fair value of the Corporation’s non-publicly traded
debt, which was considered a Level 2 valuation as it was based on
comparable privately traded debt prices, was $275.9 million (at a
principal carrying value of $276.8 million), $251.8 million (at a
principal carrying value of $254.3 million), and $369.6 million (at
a principal carrying value of $373.0 million) at November 27,
2015, February 28, 2015 and November 28, 2014,
respectively.
In the prior year third quarter, the Corporation amended the Credit
Agreement which provides for the term loan facility and revolving
credit facility. As a result of this amendment and certain changes
in the syndicated lending group, the Corporation expensed $1.9
million of unamortized financing fees and capitalized $1.1 million
of new fees in the quarter ended November 28, 2014.
At November 27, 2015, the Corporation was in compliance with
the financial covenants under its borrowing agreements.</t>
  </si>
  <si>
    <t>Retirement Benefits</t>
  </si>
  <si>
    <t>Compensation and Retirement Disclosure [Abstract]</t>
  </si>
  <si>
    <t>Note 13 – Retirement Benefits
The components of net periodic benefit cost for the
Corporation’s defined benefit pension and postretirement
benefits plans are as follows:
Defined Benefit Pension
Plans
Three Months Ended Nine Months Ended
November 27,
November 28,
November 27,
November 28,
(In thousands) 2015 2014 2015 2014
Service cost $ 231 $ 144 $ 549 $ 433
Interest cost 1,542 1,833 4,650 5,516
Expected return on plan assets (1,622 ) (1,617 ) (4,949 ) (4,868 )
Amortization of prior service cost 1 582 3 584
Amortization of actuarial loss 861 710 2,555 2,136
$ 1,013 $ 1,652 $ 2,808 $ 3,801
Postretirement Benefits
Plan
Three Months Ended Nine Months Ended
November 27,
November 28,
November 27,
November 28,
(In thousands) 2015 2014 2015 2014
Service cost $ 1 $ 76 $ 251 $ 276
Interest cost 471 559 1,521 1,909
Expected return on plan assets (665 ) (762 ) (2,015 ) (2,162 )
Amortization of prior service credit (174 ) (328 ) (524 ) (978 )
Amortization of actuarial gain (676 ) (626 ) (1,276 ) (1,076 )
$ (1,043 ) $ (1,081 ) $ (2,043 ) $ (2,031 )
The Corporation currently sponsors a discretionary profit-sharing
plan with a contributory 401(k) provision covering most of its
United States employees. The expense attributable to the profit
sharing and employer matching 401(k) contributions amounted to $3.0
million and $8.9 million for the three and nine month periods ended
November 27, 2015 ($3.0 million and $11.1 million for the
three and nine month periods ended November 28, 2014),
respectively. The expense for the profit-sharing and 401(k)
matching contributions is an estimate as the actual contributions
are determined after fiscal year-end. Effective January 1,
2016, the existing profit sharing and 401(k) retirement savings
plan was replaced with a safe harbor 401(k) arrangement. Under the
new arrangement, the Corporation will increase its matching
contributions beginning on the effective date and discontinue the
profit-sharing component for fiscal years ending after
February 29, 2016.
At November 27, 2015, February 28, 2015 and
November 28, 2014, the liability for postretirement benefits
other than pensions was $19.8 million, $17.5 million and $20.6
million, respectively, and is included in “Other
liabilities” on the Consolidated Statement of Financial
Position. At November 27, 2015, February 28, 2015
and November 28, 2014, the long-term liability for pension
benefits was $76.9 million, $81.9 million and $74.8 million,
respectively, and is included in “Other liabilities” on
the Consolidated Statement of Financial Position.</t>
  </si>
  <si>
    <t>Fair Value Measurements</t>
  </si>
  <si>
    <t>Fair Value Disclosures [Abstract]</t>
  </si>
  <si>
    <t>Note 14 – Fair Value Measurements
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ollowing table summarizes the financial assets and liabilities
measured at fair value as of November 27, 2015:
(In thousands) November 27, 2015 Level 1 Level 2 Level 3
Assets measured on a recurring basis:
Deferred compensation plan assets $ 12,090 $ 10,814 $ 1,276 $
—
Investment in equity securities 42,000 42,000
—
—
$ 54,090 $ 52,814 $ 1,276 $
—
Liabilities measured on a recurring basis:
Deferred compensation plan liabilities $ 13,045 $ 10,814 $ 2,231 $
—
The following table summarizes the assets and liabilities measured
at fair value as of February 28, 2015:
(In thousands) February 28, 2015 Level 1 Level 2 Level 3
Assets measured on a recurring basis:
Deferred compensation plan assets $ 12,745 $ 10,997 $ 1,748 $
—
Liabilities measured on a recurring basis:
Deferred compensation plan liabilities $ 13,412 $ 10,997 $ 2,415 $
—
The following table summarizes the assets and liabilities measured
at fair value as of November 28, 2014:
(In thousands) November 28, 2014 Level 1 Level 2 Level 3
Assets measured on a recurring basis:
Deferred compensation plan assets $ 12,840 $ 10,932 $ 1,908 $
—
Liabilities measured on a recurring basis:
Deferred compensation plan liabilities $ 13,783 $ 10,932 $ 2,851 $
—
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The investment in equity securities is considered a Level 1
valuation as it is based on a quoted price in an active market.</t>
  </si>
  <si>
    <t>Contingency</t>
  </si>
  <si>
    <t>Commitments and Contingencies Disclosure [Abstract]</t>
  </si>
  <si>
    <t>Note 15 - Contingency
The Corporation is presently involved in various judicial,
administrative, regulatory and arbitration proceedings concerning
matters arising in the ordinary course of business, including but
not limited to, employment, commercial disputes and other
contractual matters.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This accrual is included in “Accrued
liabilities” on the Consolidated Statement of Financial
Position. Due to this uncertainty, the actual amount of any loss
may ultimately prove to be larger or smaller than the amounts
reflected in the Corporation’s Consolidated Financial
Statements. Some of these proceedings are at preliminary stages and
some of these cases seek an indeterminate amount of damages.
Al Smith et al. v. American Greetings Corporation.
On January 20, 2015, the parties reached a settlement in
principle that, if approved by the Court, will fully and finally
resolve the claims brought by Smith and Hourcade, as well as the
classes they seek to represent. The settlement was a product of
extensive negotiations and a private mediation, which was finalized
and memorialized in a Stipulation and Class Action Settlement
Agreement signed March 30, 2015. On March 31, 2015,
plaintiffs filed a Motion for Preliminary Approval of Class Action
Settlement and on July 23, 2015, the Court entered its Order
Granting Preliminary Approval of Class Action Settlement.
The proposed settlement establishes a settlement fund of $4.0
million to pay claims from current and former employees who worked
at least one day for American Greetings Corporation and/or certain
of its subsidiaries in any hourly non-exempt position in California
between June 4, 2010 and July 23, 2015. On
August 24, 2015, the claims administrator commenced mailing of
notice and claim forms to class members and the claims closed
October 24, 2015. On October 14, 2015 ,
Michael Ackerman v. American Greetings Corporation, et
al.
With respect to the Ackerman</t>
  </si>
  <si>
    <t>Income Taxes</t>
  </si>
  <si>
    <t>Income Tax Disclosure [Abstract]</t>
  </si>
  <si>
    <t>Note 16 – Income Taxes
The Corporation’s provision for income taxes in interim
periods is computed by applying its estimated annual effective tax
rate against income before income tax expense for the period. In
addition, non-recurring or discrete items are recorded during the
period in which they occur. The magnitude of the impact that
discrete items have on the Corporation’s quarterly effective
tax rate is dependent on the level of income in the period. The
effective tax rate was 31.5% and 31.7% for the three and nine
months ended November 27, 2015, respectively, and 35.7% and
27.6% for the three and nine months ended November 28, 2014,
respectively. The lower than statutory rate for the current periods
was primarily related to the release of a $4.3 million unrecognized
tax benefit due to the issuance of regulations that clarified the
law, the expiration of a statute of limitations, the impact of
lower tax rates in foreign jurisdictions, the domestic production
activities deduction, the tax treatment of corporate-owned life
insurance and federal provision to return adjustments. The lower
than statutory rate in the prior nine month period was due
primarily to the recording of a net $4.1 million federal tax refund
and related interest, attributable to fiscal 2000 and the error
corrections recorded in accordance with ASC Topic 250, Accounting
Changes and Error Corrections. The net impact of the error
corrections was a reduction to income tax expense of $4.1 million.
During the first quarter of fiscal 2015, the Corporation identified
and corrected errors in the accounting for income taxes that
related to the year ended February 28, 2014. These errors
primarily related to the Corporation’s failure to consider
all sources of available taxable income when assessing the need for
a valuation allowance against certain deferred tax assets and the
recognition of a liability for an uncertain tax position. These
errors were the result of the significant complexity created as a
result of the going private transaction in fiscal 2014.
As discussed in Note 7, the Corporation recorded an adjustment to
mark to market the value of one of its investments as of
November 27, 2015. As a result, a decrease in the
Corporation’s deferred tax assets in the amount of $16.4
million was recognized in other comprehensive income for the nine
months ended November 27, 2015.
At November 27, 2015, the Corporation had unrecognized tax
benefits of $16.8 million that, if recognized, would have a
favorable effect on the Corporation’s income tax expense of
$15.2 million. It is reasonably possible that the
Corporation’s unrecognized tax positions as of
November 27, 2015 could decrease $2.0 million during the next
twelve months due to tax law changes (i.e. passage of The
Protecting Americans from Tax Hikes (PATH) Act, signed into law on
December 18, 2015, which is also referred to as the
“extenders package.”) and anticipated settlements and
resulting cash payments related to tax years which are open to
examination.
The Corporation recognizes interest and penalties accrued on
unrecognized tax benefits and refundable income taxes as a
component of income tax expense. During the nine months ended
November 27, 2015, the Corporation recognized a net benefit of
$1.2 million for interest and penalties on unrecognized tax
benefits and refundable income taxes. As of November 27, 2015,
the total amount of gross accrued interest and penalties related to
unrecognized tax benefits less refundable income taxes was a net
payable of $1.6 million.
The Corporation is subject to examination by the Internal Revenue
Service for tax years 2010 to the present and various U.S. state
and local jurisdictions for tax years 2001 to the present. The
Corporation is currently under examination by the Internal Revenue
Service for the 2010 and 2011 tax years. The Corporation is also
subject to tax examinations in various international tax
jurisdictions, including Canada, the United Kingdom, Australia,
Italy, Mexico and New Zealand for tax years 2006 to the
present.</t>
  </si>
  <si>
    <t>Related Party Information</t>
  </si>
  <si>
    <t>Related Party Transactions [Abstract]</t>
  </si>
  <si>
    <t>Note 17 – Related Party Information
World headquarters relocation
In May 2011, the Corporation announced that it will be relocating
its world headquarters to a new location in the City of Westlake,
Ohio, in a mixed-use development known as Crocker Park (the
“Crocker Park Development”), which offers a vibrant
urban setting, with retail stores and restaurants, offices and
apartments. After putting the project on hold pending the outcome
of the going private transaction, the Corporation announced plans
in October 2013 to resume the project and, on March 26, 2014,
the Corporation purchased from Crocker Park, LLC, the owner of the
Crocker Park Development, 14.48 acres of land at the south end of
the Crocker Park Development (the “Crocker Park Site”)
on which the new world headquarters will be built. The purchase
price for the land was $7.4 million (based on a per acre price of
$510 thousand). Morry Weiss, the Chairman of the board of the
Corporation, Zev Weiss and Jeffrey Weiss, directors and the
Co-Chief Executive Officers of the Corporation, and Gary and Elie
Weiss, directors and non-executive officers of the Corporation,
together with members of their family (collectively, the
“Weiss Family”), indirectly own a minority stake in
Crocker Park, LLC through their indirect ownership of approximately
37% of the membership interests in Crocker Park, LLC. In addition,
Morry Weiss and other members of the Weiss Family have guaranteed
certain of Crocker Park, LLC’s obligations, and are expected
to guarantee additional obligations of Crocker Park, LLC, incurred
in connection with the Crocker Park Development. The authority to
conduct, manage and control the business of Crocker Park, LLC,
including operating the Crocker Park Development and the decision
whether to sell the Crocker Park Site to American Greetings, was
reserved to the manager of Crocker Park, LLC, who is not an
affiliate of the Weiss Family and who is an affiliate of Stark
Enterprises, Inc.
The Corporation is leasing a portion of the Crocker Park Site to H
L &amp; L, which is constructing the new world headquarters
building on the Crocker Park Site and, when complete, will sublease
the new world headquarters building back to the Corporation. In
addition, to accommodate additional office needs, H L &amp; L is
constructing an additional approximately 60,000 square foot
building adjacent to the world headquarters building and a surface
parking lot on land that it is leasing from the Corporation. The
Corporation has entered into operating leases to lease these
buildings from H L &amp; L, which are anticipated to be available
for occupancy in calendar year 2016. The initial lease terms are
fifteen years and will begin upon occupancy. The total annual rent
is expected to be approximately $10.6 million. See Note 11 for
further information.
Although the majority of the costs to construct the new world
headquarters is expected to be financed through
H L &amp; L, due to the inherent difficulty in
estimating costs associated with projects of this scale and nature,
the costs associated with this project may be higher than expected
and the Corporation may have to dedicate additional funds to the
project, including providing additional funds to
H L &amp; L. As a result, effective as of
December 1, 2014, the Corporation entered into a loan
agreement with H L &amp; L under which the Corporation may from
time to time make revolving loans to H L &amp; L.
Loans made to H L &amp; L under this agreement may
only be used to fund construction costs associated with the world
headquarters project and the maximum principal and market-rate
interest that may be outstanding as of any given time under this
loan agreement may not exceed $9 million. As of November 27,
2015, there was a balance of $1.3 million outstanding under this
loan agreement. There were no borrowings outstanding as of
February 28, 2015.
Transactions with Parent Companies and Other Affiliated
Companies
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
The Corporation paid cash dividends in the aggregate amount of
$20.7 million to Century Intermediate Holding Company, its parent
and sole shareholder during the nine months ended November 27,
2015, $13.9 million of which was for the purpose of paying interest
on the $285.0 million aggregate principal amount 9.75%/10.50%
Senior PIK Toggle Notes due 2019, (the “PIK” notes)
which were issued by Century Intermediate Holding Company 2, an
indirect parent of American Greetings. During the prior year nine
month period ended November 28, 2014 the Corporation paid cash
dividends in the aggregate amount of $24.2 million, $14.3 million
of which was for the purpose of paying interest on the PIK
notes.
The Corporation, its parent companies and certain of their
subsidiaries and affiliates file a consolidated U.S. federal income
tax return. The Corporation pays all taxes on behalf of the
group included in this consolidated federal income tax
return. Pursuant to this tax sharing arrangement, net amounts
due to affiliates totaled $10.2 million as of November 27,
2015 and $1.9 million as of February 28, 2015.</t>
  </si>
  <si>
    <t>Business Segment Information</t>
  </si>
  <si>
    <t>Segment Reporting [Abstract]</t>
  </si>
  <si>
    <t>Note 18 – Business Segment Information
The Corporation has North American Social Expression Products,
International Social Expression Products, Retail Operations, AG
Interactive and Non-reportable segments. The North American Social
Expression Products segment primarily designs, manufactures and
sells greeting cards and other related products through various
channels of distribution with mass merchandising as the primary
channel. The International Social Expression Products segment
primarily designs and sells greeting cards and other related
products through various channels of distribution and is located
principally in the United Kingdom, Australia and New Zealand. At
November 27, 2015, the Retail Operations segment operated 405
card and gift retail stores in the United Kingdom. The stores sell
products purchased from the International Social Expression
Products segment as well as products purchased from other vendors.
AG Interactive distributes social expression products, including
electronic greetings and a broad range of graphics and digital
services and products, through a variety of electronic channels,
including Web sites, Internet portals and electronic mobile
devices. The Non-reportable operating segment primarily includes
licensing activities and, prior to the disposition of AGI In-Store
on August 29, 2014, the design, manufacture and sale of
display fixtures. See Note 4 for further information.
Three Months Ended Nine Months Ended
(In thousands) November 27, November 28, November 27, November 28,
Total Revenue:
North American Social Expression Products $ 348,394 $ 360,704 $ 969,554 $ 966,751
International Social Expression Products 83,906 96,424 211,932 239,914
Intersegment items (27,490 ) (28,234 ) (49,089 ) (49,533 )
Net 56,416 68,190 162,843 190,381
Retail Operations 62,279 64,398 199,590 213,303
AG Interactive 14,420 15,149 41,586 44,093
Non-reportable segment 2,522 5,617 4,929 35,539
$ 484,031 $ 514,058 $ 1,378,502 $ 1,450,067
Three Months Ended Nine Months Ended
(In thousands) November 27, November 28, November 27, November 28,
Segment Earnings (Loss) Before Tax:
North American Social Expression Products $ 31,123 $ 37,613 $ 150,459 $ 134,807
International Social Expression Products 1,765 8,547 (3,294 ) 12,303
Intersegment items (3,012 ) (5,362 ) (1,382 ) (7,102 )
Net (1,247 ) 3,185 (4,676 ) 5,201
Retail Operations (11,641 ) (16,578 ) (32,399 ) (35,181 )
AG Interactive 5,198 6,131 15,345 17,507
Non-reportable segment 264 5,080 59,677 7,789
Unallocated
Interest expense (6,467 ) (9,533 ) (21,066 ) (27,782 )
Profit-sharing and 401(k) match expense (3,000 ) (2,988 ) (8,931 ) (11,079 )
Corporate overhead expense (4,670 ) (5,388 ) (6,518 ) 16,203
(14,137 ) (17,909 ) (36,515 ) (22,658 )
$ 9,560 $ 17,522 $ 151,891 $ 107,465
“Corporate overhead expense” includes costs associated
with corporate operations including, among other costs, senior
management, corporate finance, legal, and insurance programs.
For the nine months ended November 27, 2015, Non-reportable
segment earnings includes a net gain of $61.2 million from the sale
of Strawberry Shortcake. See Note 4 for further information.
For both the three and nine month periods ended November 27,
2015, “Corporate overhead expense” includes income
recognized from state tax credits of $1.0 million and $7.5 million,
respectively. See Note 6 for further information.
For both the three and nine month periods ended November 28,
2014, “Corporate overhead expense” included interest
income of $2.5 million related to the Clinton Cards liquidation.
See Note 6 for further information.
For both the three and nine month periods ended November 27,
2015, “Corporate overhead expense” includes an
adjustment to the net gain recognized on the prior year sale of AGI
In-Store of ($1.1) million. For the nine months ended
November 28, 2014, “Corporate overhead expense”
included a net gain on sale of AGI In-Store of $38.7 million. See
Note 4 for further information.
During the prior year second quarter, the Corporation sold its
current world headquarters location and incurred a non-cash loss on
disposal of $15.5 million, of which $13.3 million was recorded
within the North American Social Expression Products segment and
$2.2 million was recorded in “Corporate overhead
expense”. See Note 4 for further information
Termination Benefits
Termination benefits are primarily considered part of an ongoing
benefit arrangement, accounted for in accordance with ASC Topic
712, “Compensation – Nonretirement Postemployment
Benefits,” and are recorded when payment of the benefits is
probable and can be reasonably estimated.
The balance of the severance accrual was $3.1 million, $4.3 million
and $4.5 million at November 27, 2015, February 28,
2015 and November 28, 2014, respectively. The payments
expected within the next twelve months are included in
“Accrued liabilities” while the remaining payments
beyond the next twelve months are included in “Other
liabilities” on the Consolidated Statement of Financial
Position.</t>
  </si>
  <si>
    <t>Recent Accounting Pronouncements (Policies)</t>
  </si>
  <si>
    <t>In November 2015, the Financial Accounting Standards Board (the
“FASB”) issued Accounting Standards Update
(“ASU”) No. 2015-17 (“ASU 2015-17”),
“Balance Sheet Classification of Deferred Taxes”. ASU
2015-17 eliminates the current requirement for entities to separate
deferred income tax assets and liabilities into current and
noncurrent amounts in a classified balance sheet. Instead, entities
will be required to classify all deferred income tax assets and
liabilities as noncurrent. For public business entities, ASU
2015-17 is effective for financial statements issued for annual
periods beginning after December 15, 2016, and interim periods
within those annual periods. Earlier application is permitted. The
amendments in ASU 2015-17 may be applied either prospectively to
all deferred tax assets and liabilities or retrospectively to all
periods presented. The Corporation currently expects to adopt ASU
2015-17 and prospectively apply the amendments in this standards
update in its consolidated financial statements for the year ending
February 29, 2016. The adoption of ASU 2015-17 will change the
balance sheet classification of deferred taxes to non-current that
would have otherwise been recorded in the current section of the
Consolidated Statement of Financial Position.
In July 2015, the FASB issued ASU 2015-11, “Simplifying the
Measurement of Inventory”. ASU 2015-11 requires an entity to
measure inventory that is within the scope of this ASU at the lower
of cost and net realizable value. Existing impairment models will
continue to be used for inventories that are accounted for using
the last-in first-out (“LIFO”) method. ASU 2015-11
requires prospective adoption for inventory measurements for fiscal
years beginning after December 15, 2016 and interim periods
within those fiscal years for public business entities. Early
adoption is permitted. At November 27, 2015, approximately 44%
of the Corporation’s pre-LIFO consolidated inventory is
measured using a method other than LIFO. The Corporation does not
expect that the adoption of this standards update will have a
material impact on its consolidated financial statements.
In April 2015, the FASB issued ASU No. 2015-05 (“ASU
2015-05”), “Customers’ Accounting for Fees Paid
in a Cloud Computing Arrangement.” ASU 2015-05 provides
guidance to customers on determining whether a cloud computing
arrangement contains a software license that should be accounted
for as internal-use software under ASC 350-40. Cloud computing
arrangements not deemed to contain a software license would be
accounted for as service contracts. For public business entities,
ASU 2015-05 is effective for annual periods, including interim
periods within those annual periods beginning after
December 15, 2015. Entities may adopt the guidance
(1) retrospectively or (2) prospectively to arrangements
entered into, or materially modified, after the effective date.
Early adoption is permitted. The Corporation is currently
evaluating the new guidance and has not determined the impact this
standards update will have on its consolidated financial
statements.
In April 2015, the FASB issued ASU No. 2015-03 (“ASU
2015-03”), “Simplifying the Presentation of Debt
Issuance Costs”. ASU 2015-03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The Corporation does not
expect that the adoption of this standards update will have a
material impact on its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rporation does not expect that the adoption of this standards
update will impact its consolidated financial statements.
In May 2014, the FASB issued ASU No. 2014-09, (“ASU
2014-09”), “Revenue from Contracts with
Customers”. The objective of ASU 2014-09</t>
  </si>
  <si>
    <t>Contingencies, Policy</t>
  </si>
  <si>
    <t>In accordance with ASC Topic 450, “Contingencies,” the
Corporation accrues for these contingencies by a charge to income
when it is both probable that one or more future events will occur
confirming the fact of a loss and the amount of the loss can be
reasonably estimated.</t>
  </si>
  <si>
    <t>Income Taxes, Policy</t>
  </si>
  <si>
    <t>The Corporation’s provision for income taxes in interim
periods is computed by applying its estimated annual effective tax
rate against income before income tax expense for the period. In
addition, non-recurring or discrete items are recorded during the
period in which they occur.</t>
  </si>
  <si>
    <t>Termination Benefits, Policy</t>
  </si>
  <si>
    <t>Termination benefits are primarily considered part of an ongoing
benefit arrangement, accounted for in accordance with ASC Topic
712, “Compensation – Nonretirement Postemployment
Benefits,” and are recorded when payment of the benefits is
probable and can be reasonably estimated.</t>
  </si>
  <si>
    <t>Royalty Revenue and Related Expenses (Tables)</t>
  </si>
  <si>
    <t>Revenues and Expenses Associated with Servicing of Agreements</t>
  </si>
  <si>
    <t>Revenues and expenses associated with the servicing of these
agreements, primarily relating to the licensing activities included
in the Non-reportable segment, are summarized as follows:
Three Months Ended Nine Months Ended
(In thousands) November 27, November 28, November 27, November 28,
Royalty revenue $ 2,956 $ 5,666 $ 6,060 $ 16,527
Royalty expenses:
Material, labor and other production costs (credit) $ 801 $ (1,527 ) $ 2,976 $ 1,508
Selling, distribution and marketing expenses 601 1,562 2,292 4,837
Administrative and general expenses 381 447 1,092 1,228
$ 1,783 $ 482 $ 6,360 $ 7,573</t>
  </si>
  <si>
    <t>Other Income and Expense (Tables)</t>
  </si>
  <si>
    <t>Other Operating Income - Net</t>
  </si>
  <si>
    <t>Other Operating Income – Net
Three Months Ended Nine Months Ended
(In thousands) November 27, November 28, November 27, November 28,
Gain adjustment (gain) on sale of Strawberry Shortcake $ 391 $
— $ (61,234 ) $
—
Gain adjustment (gain) on sale of AGI In-Store 1,073 139 1,073 (38,663 )
Clinton Cards secured debt recovery
—
—
— (3,390 )
State tax credits (975 )
— (7,516 )
—
Loss on asset disposal 41 90 108 15,823
Miscellaneous (1,011 ) (928 ) (2,641 ) (265 )
Other operating income – net $ (481 ) $ (699 ) $ (70,210 ) $ (26,495 )</t>
  </si>
  <si>
    <t>Other Non-Operating Expense (Income) - Net</t>
  </si>
  <si>
    <t>Other Non-Operating Expense (Income) – Net
Three Months Ended Nine Months Ended
(In thousands) November 27, November 28, November 27, November 28,
Foreign exchange loss (gain) $ 1,758 $ 955 $ 1,085 $ 432
Rental income (148 ) (122 ) (430 ) (877 )
Miscellaneous (1 )
— (38 ) (101 )
Other non-operating expense (income) – net $ 1,609 $ 833 $ 617 $ (546 )</t>
  </si>
  <si>
    <t>Accumulated Other Comprehensive Income (Loss) (Tables)</t>
  </si>
  <si>
    <t>Changes in Accumulated Other Comprehensive Income (Loss)</t>
  </si>
  <si>
    <t>The changes in accumulated other comprehensive income (loss) are as
follows:
(In thousands) Foreign Pensions and Unrealized Total
Balance at February 28, 2015 $ 1,836 $ (26,239 ) $
— $ (24,403 )
Other comprehensive income (loss) before reclassifications (8,036 ) 301 25,638 17,903
Amounts reclassified from accumulated other comprehensive income
(loss)
— 493
— 493
Net current period other comprehensive income (loss) (8,036 ) 794 25,638 18,396
Balance at November 27, 2015 $ (6,200 ) $ (25,445 ) $ 25,638 $ (6,007 )</t>
  </si>
  <si>
    <t>Reclassifications Out of Accumulated Other Comprehensive Income (Loss)</t>
  </si>
  <si>
    <t xml:space="preserve">The reclassifications out of accumulated other comprehensive income
(loss) are as follows:
(In thousands) Nine Months Ended
Consolidated Statement of Income
Pensions and Postretirement Benefits:
Amortization of pensions and other postretirement benefits
items
Actuarial losses, net $ (1,279 )
Administrative and general expenses
Prior service credit, net 521 Administrative and general expenses
(758 )
Tax benefit 265 Income tax expense
Total, net of tax (493 )
Total reclassifications $ (493 ) </t>
  </si>
  <si>
    <t>Customer Allowances and Discounts (Tables)</t>
  </si>
  <si>
    <t>Allowances and Discounts Trade Accounts Receivable</t>
  </si>
  <si>
    <t>Trade accounts receivable is reported net of certain allowances and
discounts. The most significant of these are as follows:
(In thousands)
November 27, 2015
February 28, 2015
November 28, 2014
Allowance for seasonal sales returns $ 25,760 $ 18,895 $ 26,651
Allowance for outdated products 9,246 11,074 9,624
Allowance for doubtful accounts 1,942 1,730 1,752
Allowance for marketing funds 25,739 26,841 33,155
Allowance for rebates 25,143 34,214 31,987
$ 87,830 $ 92,754 $ 103,169</t>
  </si>
  <si>
    <t>Inventories (Tables)</t>
  </si>
  <si>
    <t>Schedule of Inventories</t>
  </si>
  <si>
    <t>(In thousands) November 27, 2015 February 28, 2015 November 28, 2014
Raw materials $ 13,743 $ 14,809 $ 11,668
Work in process 7,229 7,578 6,404
Finished products 331,188 297,899 343,460
352,160 320,286 361,532
Less LIFO reserve 81,661 80,755 84,132
270,499 239,531 277,400
Display materials and factory supplies 9,021 9,046 8,790
$ 279,520 $ 248,577 $ 286,190</t>
  </si>
  <si>
    <t>Deferred Costs (Tables)</t>
  </si>
  <si>
    <t>Deferred Costs and Future Payment Commitments</t>
  </si>
  <si>
    <t>Deferred costs and future payment commitments for retail supply
agreements are included in the following financial statement
captions:
(In thousands) November 27, 2015 February 28, 2015 November 28, 2014
Prepaid expenses and other $ 104,572 $ 98,061 $ 107,729
Other assets 395,086 364,311 389,533
Deferred cost assets 499,658 462,372 497,262
Other current liabilities (60,593 ) (59,018 ) (66,007 )
Other liabilities (157,763 ) (104,127 ) (136,111 )
Deferred cost liabilities (218,356 ) (163,145 ) (202,118 )
Net deferred costs $ 281,302 $ 299,227 $ 295,144</t>
  </si>
  <si>
    <t>Debt (Tables)</t>
  </si>
  <si>
    <t>Summary of Debt Due Within One Year</t>
  </si>
  <si>
    <t>Debt due within one year was as follows:
(In thousands)
November 27, 2015
February 28, 2015
November 28, 2014
Current portion of term loan $
— $
— $ 20,000
Accounts receivable facility
—
— 3,800
$
— $
— $ 23,800</t>
  </si>
  <si>
    <t>Long-Term Debt</t>
  </si>
  <si>
    <t>Long-term debt and their related calendar year due dates as of
November 27, 2015, February 28, 2015 and
November 28, 2014, respectively, were as follows:
(In thousands)
November 27, 2015
February 28, 2015
November 28, 2014
Term loan, due 2019 $ 185,000 $ 250,000 $ 325,000
7.375% senior notes, due 2021 225,000 225,000 225,000
Revolving credit facility, due 2018 91,800 4,300 48,000
6.10% senior notes, due 2028 181 181 181
Unamortized financing fees (4,146 ) (6,752 ) (7,949 )
497,835 472,729 590,232
Current portion of term loan
—
— (20,000 )
$ 497,835 $ 472,729 $ 570,232</t>
  </si>
  <si>
    <t>Retirement Benefits (Tables)</t>
  </si>
  <si>
    <t>Components of Net Periodic Benefit Cost for Corporation's Defined Benefit Pension and Postretirement Benefits Plans</t>
  </si>
  <si>
    <t>The components of net periodic benefit cost for the
Corporation’s defined benefit pension and postretirement
benefits plans are as follows:
Defined Benefit Pension
Plans
Three Months Ended Nine Months Ended
November 27,
November 28,
November 27,
November 28,
(In thousands) 2015 2014 2015 2014
Service cost $ 231 $ 144 $ 549 $ 433
Interest cost 1,542 1,833 4,650 5,516
Expected return on plan assets (1,622 ) (1,617 ) (4,949 ) (4,868 )
Amortization of prior service cost 1 582 3 584
Amortization of actuarial loss 861 710 2,555 2,136
$ 1,013 $ 1,652 $ 2,808 $ 3,801
Postretirement Benefits
Plan
Three Months Ended Nine Months Ended
November 27,
November 28,
November 27,
November 28,
(In thousands) 2015 2014 2015 2014
Service cost $ 1 $ 76 $ 251 $ 276
Interest cost 471 559 1,521 1,909
Expected return on plan assets (665 ) (762 ) (2,015 ) (2,162 )
Amortization of prior service credit (174 ) (328 ) (524 ) (978 )
Amortization of actuarial gain (676 ) (626 ) (1,276 ) (1,076 )
$ (1,043 ) $ (1,081 ) $ (2,043 ) $ (2,031 )</t>
  </si>
  <si>
    <t>Fair Value Measurements (Tables)</t>
  </si>
  <si>
    <t>Summary of Assets and Liabilities Measured at Fair Value as of Measurement Date</t>
  </si>
  <si>
    <t>The following table summarizes the financial assets and liabilities
measured at fair value as of November 27, 2015:
(In thousands) November 27, 2015 Level 1 Level 2 Level 3
Assets measured on a recurring basis:
Deferred compensation plan assets $ 12,090 $ 10,814 $ 1,276 $
—
Investment in equity securities 42,000 42,000
—
—
$ 54,090 $ 52,814 $ 1,276 $
—
Liabilities measured on a recurring basis:
Deferred compensation plan liabilities $ 13,045 $ 10,814 $ 2,231 $
—
The following table summarizes the assets and liabilities measured
at fair value as of February 28, 2015:
(In thousands) February 28, 2015 Level 1 Level 2 Level 3
Assets measured on a recurring basis:
Deferred compensation plan assets $ 12,745 $ 10,997 $ 1,748 $
—
Liabilities measured on a recurring basis:
Deferred compensation plan liabilities $ 13,412 $ 10,997 $ 2,415 $
—
The following table summarizes the assets and liabilities measured
at fair value as of November 28, 2014:
(In thousands) November 28, 2014 Level 1 Level 2 Level 3
Assets measured on a recurring basis:
Deferred compensation plan assets $ 12,840 $ 10,932 $ 1,908 $
—
Liabilities measured on a recurring basis:
Deferred compensation plan liabilities $ 13,783 $ 10,932 $ 2,851 $
—</t>
  </si>
  <si>
    <t>Business Segment Information (Tables)</t>
  </si>
  <si>
    <t>Schedule of Segment Reporting Information by Segment</t>
  </si>
  <si>
    <t>Three Months Ended Nine Months Ended
(In thousands) November 27, November 28, November 27, November 28,
Total Revenue:
North American Social Expression Products $ 348,394 $ 360,704 $ 969,554 $ 966,751
International Social Expression Products 83,906 96,424 211,932 239,914
Intersegment items (27,490 ) (28,234 ) (49,089 ) (49,533 )
Net 56,416 68,190 162,843 190,381
Retail Operations 62,279 64,398 199,590 213,303
AG Interactive 14,420 15,149 41,586 44,093
Non-reportable segment 2,522 5,617 4,929 35,539
$ 484,031 $ 514,058 $ 1,378,502 $ 1,450,067
Three Months Ended Nine Months Ended
(In thousands) November 27, November 28, November 27, November 28,
Segment Earnings (Loss) Before Tax:
North American Social Expression Products $ 31,123 $ 37,613 $ 150,459 $ 134,807
International Social Expression Products 1,765 8,547 (3,294 ) 12,303
Intersegment items (3,012 ) (5,362 ) (1,382 ) (7,102 )
Net (1,247 ) 3,185 (4,676 ) 5,201
Retail Operations (11,641 ) (16,578 ) (32,399 ) (35,181 )
AG Interactive 5,198 6,131 15,345 17,507
Non-reportable segment 264 5,080 59,677 7,789
Unallocated
Interest expense (6,467 ) (9,533 ) (21,066 ) (27,782 )
Profit-sharing and 401(k) match expense (3,000 ) (2,988 ) (8,931 ) (11,079 )
Corporate overhead expense (4,670 ) (5,388 ) (6,518 ) 16,203
(14,137 ) (17,909 ) (36,515 ) (22,658 )
$ 9,560 $ 17,522 $ 151,891 $ 107,465</t>
  </si>
  <si>
    <t>Basis of Presentation - Additional Information (Detail) - USD ($)</t>
  </si>
  <si>
    <t>12 Months Ended</t>
  </si>
  <si>
    <t>Adjustments for Error Correction [Member]</t>
  </si>
  <si>
    <t>Basis Of Presentation And Significant Accounting Policies [Line Items]</t>
  </si>
  <si>
    <t>Increase in net income due to decrease in tax expense</t>
  </si>
  <si>
    <t>Schurman [Member]</t>
  </si>
  <si>
    <t>End period of liquidity guaranty</t>
  </si>
  <si>
    <t>2019-01</t>
  </si>
  <si>
    <t>Schurman [Member] | Liquidity Guaranty [Member]</t>
  </si>
  <si>
    <t>Number of days after Schurman's lenders commence liquidation of collateral under Senior Credit Facility</t>
  </si>
  <si>
    <t>91 days</t>
  </si>
  <si>
    <t>Maximum exposure to loss, amount</t>
  </si>
  <si>
    <t>Schurman [Member] | Business Trade and Other Receivables [Member]</t>
  </si>
  <si>
    <t>Schurman [Member] | Operating Leases Subleased to Schurman [Member]</t>
  </si>
  <si>
    <t>Recent Accounting Pronouncements - Additional Information (Detail)</t>
  </si>
  <si>
    <t>LIFO Method Related Items [Abstract]</t>
  </si>
  <si>
    <t>Pre-LIFO consolidated inventory measured using a method other than LIFO</t>
  </si>
  <si>
    <t>44.00%</t>
  </si>
  <si>
    <t>Acquisitions and Dispositions (Sale of Strawberry Shortcake) - Additional Information (Detail) - USD ($) $ in Thousands</t>
  </si>
  <si>
    <t>1 Months Ended</t>
  </si>
  <si>
    <t>Mar. 31, 2015</t>
  </si>
  <si>
    <t>Aug. 28, 2015</t>
  </si>
  <si>
    <t>May. 29, 2015</t>
  </si>
  <si>
    <t>Income Statement, Balance Sheet and Additional Disclosures by Disposal Groups, Including Discontinued Operations [Line Items]</t>
  </si>
  <si>
    <t>Net gain on sale of Strawberry Shortcake</t>
  </si>
  <si>
    <t>Acquisitions and Dispositions (Character Property Rights Acquisition) - Additional Information (Detail) - USD ($)</t>
  </si>
  <si>
    <t>Dec. 18, 2014</t>
  </si>
  <si>
    <t>Indefinite-lived Intangible Assets [Line Items]</t>
  </si>
  <si>
    <t>Purchase of intangible assets</t>
  </si>
  <si>
    <t>Character Property Rights [Member]</t>
  </si>
  <si>
    <t>Maximum additional consideration payable on resale of character property rights</t>
  </si>
  <si>
    <t>Acquisitions and Dispositions (Sale of AGI In-Store) - Additional Information (Detail) - AGI In-Store [Member] - USD ($) $ in Thousands</t>
  </si>
  <si>
    <t>Aug. 29, 2014</t>
  </si>
  <si>
    <t>Proceeds from sale of AGI In-Store</t>
  </si>
  <si>
    <t>Net gain on sale of AGI In-Store</t>
  </si>
  <si>
    <t>Payment for working capital adjustments</t>
  </si>
  <si>
    <t>Post-closing date adjustments including final working capital adjustment</t>
  </si>
  <si>
    <t>Net gain on sale of fixture business after adjustments</t>
  </si>
  <si>
    <t>Acquisitions and Dispositions (Sale of World Headquarters) - Additional Information (Detail) - USD ($) $ in Thousands</t>
  </si>
  <si>
    <t>Jul. 01, 2014</t>
  </si>
  <si>
    <t>Non-cash loss on disposal of fixed assets</t>
  </si>
  <si>
    <t>WHQ Location [Member]</t>
  </si>
  <si>
    <t>Cash received from sale of property</t>
  </si>
  <si>
    <t>WHQ Development [Member]</t>
  </si>
  <si>
    <t>Anticipated year of completion for new world headquarters building</t>
  </si>
  <si>
    <t>Acquisitions and Dispositions (Surrender of Certain Corporate-Owned Life Insurance Policies) - Additional Information (Detail) - USD ($) $ in Thousands</t>
  </si>
  <si>
    <t>Investments, All Other Investments [Abstract]</t>
  </si>
  <si>
    <t>Royalty Revenue and Related Expenses - Revenues and Expenses Associated with Servicing of Agreements (Detail) - USD ($) $ in Thousands</t>
  </si>
  <si>
    <t>Segment Reporting Information [Line Items]</t>
  </si>
  <si>
    <t>Material, labor and other production costs (credit)</t>
  </si>
  <si>
    <t>AG Intellectual Properties [Member] | Non-Reportable Segment [Member]</t>
  </si>
  <si>
    <t>Royalty revenue</t>
  </si>
  <si>
    <t>Expenses associated with royalty revenue, Total</t>
  </si>
  <si>
    <t>Other Income and Expense - Other Operating Income - Net (Detail) - USD ($) $ in Thousands</t>
  </si>
  <si>
    <t>Other Income Expense [Line Items]</t>
  </si>
  <si>
    <t>State tax credits</t>
  </si>
  <si>
    <t>Miscellaneous</t>
  </si>
  <si>
    <t>Other Income and Expense - Additional Information (Detail) - USD ($) $ in Thousands</t>
  </si>
  <si>
    <t>May. 30, 2014</t>
  </si>
  <si>
    <t>Other Income And Expense [Line Items]</t>
  </si>
  <si>
    <t>Distribution received</t>
  </si>
  <si>
    <t>Ohio [Member]</t>
  </si>
  <si>
    <t>Clinton Cards [Member]</t>
  </si>
  <si>
    <t>Other Income and Expense - Other Non-Operating Expense (Income) - Net (Detail) - USD ($) $ in Thousands</t>
  </si>
  <si>
    <t>Foreign exchange loss (gain)</t>
  </si>
  <si>
    <t>Rental income</t>
  </si>
  <si>
    <t>Accumulated Other Comprehensive Income (Loss) - Changes in Accumulated Other Comprehensive Income (Loss) (Detail) - USD ($) $ in Thousands</t>
  </si>
  <si>
    <t>Accumulated Other Comprehensive Income (Loss) [Line Items]</t>
  </si>
  <si>
    <t>Beginning Balance</t>
  </si>
  <si>
    <t>Ending Balance</t>
  </si>
  <si>
    <t>Foreign Currency Translation Adjustments [Member]</t>
  </si>
  <si>
    <t>Other comprehensive income (loss) before reclassifications</t>
  </si>
  <si>
    <t>Pensions and Other Postretirement Benefits [Member]</t>
  </si>
  <si>
    <t>Amounts reclassified from accumulated other comprehensive income (loss)</t>
  </si>
  <si>
    <t>Unrealized Investment Gain [Member]</t>
  </si>
  <si>
    <t>Accumulated Other Comprehensive Income (Loss) [Member]</t>
  </si>
  <si>
    <t>Accumulated Other Comprehensive Income (Loss) - Reclassifications Out of Accumulated Other Comprehensive Income (Loss) (Detail) - USD ($) $ in Thousands</t>
  </si>
  <si>
    <t>Reclassification Adjustment out of Accumulated Other Comprehensive Income [Line Items]</t>
  </si>
  <si>
    <t>Income (loss) before income tax benefit (expense)</t>
  </si>
  <si>
    <t>Income tax benefit (expense)</t>
  </si>
  <si>
    <t>Net income (loss)</t>
  </si>
  <si>
    <t>Reclassification out of Accumulated Other Comprehensive Income (Loss) [Member]</t>
  </si>
  <si>
    <t>Reclassification out of Accumulated Other Comprehensive Income (Loss) [Member] | Accumulated Defined Benefit Plans Adjustment, Net Gain (Loss) Attributable to Parent [Member]</t>
  </si>
  <si>
    <t>Reclassification out of Accumulated Other Comprehensive Income (Loss) [Member] | Accumulated Defined Benefit Plans Adjustment, Net Prior Service Attributable to Parent [Member]</t>
  </si>
  <si>
    <t>Reclassification out of Accumulated Other Comprehensive Income (Loss) [Member] | Pensions and Other Postretirement Benefits [Member]</t>
  </si>
  <si>
    <t>Accumulated Other Comprehensive Income (Loss) - Additional information (Detail) - USD ($)</t>
  </si>
  <si>
    <t>Carrying value of investment</t>
  </si>
  <si>
    <t>Unrealized gain on equity securities</t>
  </si>
  <si>
    <t>Customer Allowances and Discounts - Allowances and Discounts Trade Accounts Receivable (Detail) - USD ($) $ in Thousands</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 USD ($) $ in Millions</t>
  </si>
  <si>
    <t>Trade allowances and discounts settled in cash</t>
  </si>
  <si>
    <t>Inventories - Schedule of Inventories (Detail) - USD ($) $ in Thousands</t>
  </si>
  <si>
    <t>Raw materials</t>
  </si>
  <si>
    <t>Work in process</t>
  </si>
  <si>
    <t>Finished products</t>
  </si>
  <si>
    <t>Gross inventory</t>
  </si>
  <si>
    <t>Less LIFO reserve</t>
  </si>
  <si>
    <t>Inventory net of last in first out reserve</t>
  </si>
  <si>
    <t>Display materials and factory supplies</t>
  </si>
  <si>
    <t>Net inventory</t>
  </si>
  <si>
    <t>Inventories - Additional Information (Detail) - USD ($) $ in Millions</t>
  </si>
  <si>
    <t>Inventory held on location for retailers with scan-based trading arrangements, which is included in finished products</t>
  </si>
  <si>
    <t>Deferred Costs - Deferred Costs and Future Payment Commitments (Detail) - USD ($) $ in Thousands</t>
  </si>
  <si>
    <t>Deferred Costs [Abstract]</t>
  </si>
  <si>
    <t>Deferred cost assets</t>
  </si>
  <si>
    <t>Deferred cost liabilities</t>
  </si>
  <si>
    <t>Net deferred costs</t>
  </si>
  <si>
    <t>Deferred Costs - Additional Information (Detail) - USD ($) $ in Millions</t>
  </si>
  <si>
    <t>Allowance for deferred costs related to supply agreements</t>
  </si>
  <si>
    <t>Other Liabilities - Additional Information (Detail) - WHQ Development [Member] - USD ($) $ in Millions</t>
  </si>
  <si>
    <t>Schedule Of Other Liabilities [Line Items]</t>
  </si>
  <si>
    <t>New World Headquarters construction costs to date</t>
  </si>
  <si>
    <t>Construction costs liability to lessor</t>
  </si>
  <si>
    <t>Debt - Summary of Debt Due Within One Year (Detail) $ in Thousands</t>
  </si>
  <si>
    <t>Nov. 28, 2014USD ($)</t>
  </si>
  <si>
    <t>Debt - Long-Term Debt (Detail) - USD ($) $ in Thousands</t>
  </si>
  <si>
    <t>Debt Disclosure [Line Items]</t>
  </si>
  <si>
    <t>Revolving credit facility, due 2018</t>
  </si>
  <si>
    <t>Unamortized financing fees</t>
  </si>
  <si>
    <t>Current portion of debt</t>
  </si>
  <si>
    <t>Long-term debt, Non current</t>
  </si>
  <si>
    <t>Term Loan [Member]</t>
  </si>
  <si>
    <t>Term loan, due 2019</t>
  </si>
  <si>
    <t>7.375% Senior Notes, Due 2021 [Member]</t>
  </si>
  <si>
    <t>Notes</t>
  </si>
  <si>
    <t>6.10% Senior Notes, Due 2028 [Member]</t>
  </si>
  <si>
    <t>Debt - Long-Term Debt (Parenthetical) (Detail)</t>
  </si>
  <si>
    <t>Due year</t>
  </si>
  <si>
    <t>Interest rate of debt</t>
  </si>
  <si>
    <t>7.375%</t>
  </si>
  <si>
    <t>Revolving Credit Facility, Due 2018 [Member]</t>
  </si>
  <si>
    <t>6.10%</t>
  </si>
  <si>
    <t>Debt - Additional Information (Detail) - USD ($) $ in Millions</t>
  </si>
  <si>
    <t>Letters of credit outstanding</t>
  </si>
  <si>
    <t>Unamortized financing fees written off</t>
  </si>
  <si>
    <t>Capitalized new fees</t>
  </si>
  <si>
    <t>Non Publicly Traded [Member]</t>
  </si>
  <si>
    <t>Carrying value of Corporation's non-publicly traded debt</t>
  </si>
  <si>
    <t>Non Publicly Traded [Member] | Level 2 [Member]</t>
  </si>
  <si>
    <t>Fair value of traded debt</t>
  </si>
  <si>
    <t>Term Loan Facility [Member]</t>
  </si>
  <si>
    <t>Interest on credit facility borrowings</t>
  </si>
  <si>
    <t>2.70%</t>
  </si>
  <si>
    <t>Voluntary prepayments on term loan facility</t>
  </si>
  <si>
    <t>Revolving Credit Facility [Member]</t>
  </si>
  <si>
    <t>Current borrowing capacity</t>
  </si>
  <si>
    <t>Publicly Traded [Member] | Level 1 [Member]</t>
  </si>
  <si>
    <t>Carrying value of Corporation's publicly traded debt</t>
  </si>
  <si>
    <t>Accounts Receivable Facility [Member]</t>
  </si>
  <si>
    <t>Retirement Benefits - Components of Net Periodic Benefit Cost for Corporation's Defined Benefit Pension and Postretirement Benefits Plans (Detail) - USD ($) $ in Thousands</t>
  </si>
  <si>
    <t>Defined Benefit Pension Plans [Member]</t>
  </si>
  <si>
    <t>Defined Benefit Plan Disclosure [Line Items]</t>
  </si>
  <si>
    <t>Service cost</t>
  </si>
  <si>
    <t>Interest cost</t>
  </si>
  <si>
    <t>Expected return on plan assets</t>
  </si>
  <si>
    <t>Amortization of prior service cost (credit)</t>
  </si>
  <si>
    <t>Amortization of actuarial loss (gain)</t>
  </si>
  <si>
    <t>Defined benefit plan, net periodic benefit cost, total</t>
  </si>
  <si>
    <t>Postretirement Benefits Plans [Member]</t>
  </si>
  <si>
    <t>Retirement Benefits - Additional Information (Detail) - USD ($) $ in Millions</t>
  </si>
  <si>
    <t>Liability for postretirement benefits other than pensions</t>
  </si>
  <si>
    <t>Long-term liability for pension benefits</t>
  </si>
  <si>
    <t>Profit Sharing and Benefit Plan 401 (k) [Member] | United States [Member]</t>
  </si>
  <si>
    <t>Corporate contributions to the profit-sharing plan</t>
  </si>
  <si>
    <t>Fair Value Measurements - Summary of Assets and Liabilities Measured at Fair Value as of Measurement Date (Detail) - Fair Value, Measurements, Recurring [Member] - USD ($) $ in Thousands</t>
  </si>
  <si>
    <t>Assets measured on a recurring basis:</t>
  </si>
  <si>
    <t>Deferred compensation plan assets</t>
  </si>
  <si>
    <t>Investment in equity securities</t>
  </si>
  <si>
    <t>Assets measured on a recurring basis</t>
  </si>
  <si>
    <t>Liabilities measured on a recurring basis:</t>
  </si>
  <si>
    <t>Deferred compensation plan liabilities</t>
  </si>
  <si>
    <t>Level 1 [Member]</t>
  </si>
  <si>
    <t>Level 2 [Member]</t>
  </si>
  <si>
    <t>Contingency - Additional Information (Detail) - USD ($)</t>
  </si>
  <si>
    <t>Mar. 30, 2015</t>
  </si>
  <si>
    <t>Mar. 06, 2015</t>
  </si>
  <si>
    <t>Loss Contingencies [Line Items]</t>
  </si>
  <si>
    <t>Settlement fund to pay claims</t>
  </si>
  <si>
    <t>Violation Of Telephone Consumer Protection Act [Member]</t>
  </si>
  <si>
    <t>Damage amount for each violation</t>
  </si>
  <si>
    <t>Willful Violation Of Telephone Consumer Protection Act [Member]</t>
  </si>
  <si>
    <t>Maximum [Member]</t>
  </si>
  <si>
    <t>Period of funding settlement</t>
  </si>
  <si>
    <t>20 days</t>
  </si>
  <si>
    <t>Income Taxes - Additional Information (Detail) - USD ($) $ in Millions</t>
  </si>
  <si>
    <t>Income Taxes [Line Items]</t>
  </si>
  <si>
    <t>Effective tax rate</t>
  </si>
  <si>
    <t>31.50%</t>
  </si>
  <si>
    <t>35.70%</t>
  </si>
  <si>
    <t>31.70%</t>
  </si>
  <si>
    <t>27.60%</t>
  </si>
  <si>
    <t>Unrecognized tax benefit due to the issuance of regulations that clarified the law and the expiration of statute</t>
  </si>
  <si>
    <t>Federal tax refund</t>
  </si>
  <si>
    <t>Tax on unrealized investment gains (losses) accounted for in other comprehensive income</t>
  </si>
  <si>
    <t>Unrecognized tax benefits</t>
  </si>
  <si>
    <t>Effect on income tax expense if unrecognized tax benefits are recognized</t>
  </si>
  <si>
    <t>Decrease in unrecognized tax benefits</t>
  </si>
  <si>
    <t>Unrecognized tax benefits income tax penalties and interest accrued description</t>
  </si>
  <si>
    <t>The Corporation recognizes interest and penalties accrued on unrecognized tax  benefits and refundable income taxes as a component of income tax expense.</t>
  </si>
  <si>
    <t>Interest and penalties on unrecognized tax benefits and refundable income taxes</t>
  </si>
  <si>
    <t>Accrued Interest and penalties on unrecognized tax benefit</t>
  </si>
  <si>
    <t>Reduction in income tax expense</t>
  </si>
  <si>
    <t>Related Party Information (World Headquarters Relocation) - Additional Information (Detail) - WHQ Development [Member]</t>
  </si>
  <si>
    <t>Mar. 26, 2014USD ($)a</t>
  </si>
  <si>
    <t>Nov. 27, 2015USD ($)ft²</t>
  </si>
  <si>
    <t>Feb. 28, 2015USD ($)</t>
  </si>
  <si>
    <t>Related Party Transaction [Line Items]</t>
  </si>
  <si>
    <t>Purchase price of land</t>
  </si>
  <si>
    <t>Area of land purchased | a</t>
  </si>
  <si>
    <t>Purchase price of land per acre</t>
  </si>
  <si>
    <t>Equity interest held by unconsolidated related party in development project owner</t>
  </si>
  <si>
    <t>37.00%</t>
  </si>
  <si>
    <t>Additional square feet building leased | ft²</t>
  </si>
  <si>
    <t>Initial lease term</t>
  </si>
  <si>
    <t>15 years</t>
  </si>
  <si>
    <t>Expected annual lease rent</t>
  </si>
  <si>
    <t>Construction Loans [Member]</t>
  </si>
  <si>
    <t>Revolving loan agreement, amount outstanding</t>
  </si>
  <si>
    <t>Maximum [Member] | Construction Loans [Member]</t>
  </si>
  <si>
    <t>Revolving loan agreement, maximum funding commitment</t>
  </si>
  <si>
    <t>Related Party Information (Transactions with Parent Companies and Other Affiliated Companies) - Additional Information (Detail) - Century Intermediate Holding Company [Member] - USD ($) $ in Millions</t>
  </si>
  <si>
    <t>Cash dividends paid to parent</t>
  </si>
  <si>
    <t>Tax sharing arrangement, net amounts due to affiliates</t>
  </si>
  <si>
    <t>Senior PIK Toggle Notes [Member]</t>
  </si>
  <si>
    <t>Parent company interest payment funded by dividends paid to parent</t>
  </si>
  <si>
    <t>Cash interest rate percentage</t>
  </si>
  <si>
    <t>9.75%</t>
  </si>
  <si>
    <t>PIK interest rate percentage</t>
  </si>
  <si>
    <t>10.50%</t>
  </si>
  <si>
    <t>Aggregate principal amount of an indirect parent company's Senior PIK Toggle notes</t>
  </si>
  <si>
    <t>Business Segment Information - Additional Information (Detail) $ in Thousands</t>
  </si>
  <si>
    <t>Nov. 27, 2015USD ($)Store</t>
  </si>
  <si>
    <t>Aug. 28, 2015USD ($)</t>
  </si>
  <si>
    <t>May. 29, 2015USD ($)</t>
  </si>
  <si>
    <t>Aug. 29, 2014USD ($)</t>
  </si>
  <si>
    <t>North American Social Expression Products [Member] | WHQ Location [Member]</t>
  </si>
  <si>
    <t>Retail Operations [Member] | United Kingdom [Member]</t>
  </si>
  <si>
    <t>Number of card and gift retail stores | Store</t>
  </si>
  <si>
    <t>Unallocated [Member] | AGI In-Store [Member]</t>
  </si>
  <si>
    <t>Unallocated [Member] | WHQ Location [Member]</t>
  </si>
  <si>
    <t>Business Segment Information - Schedule of Segment Reporting Information by Segment (Detail) - USD ($) $ in Thousands</t>
  </si>
  <si>
    <t>Total Revenue</t>
  </si>
  <si>
    <t>Segment Earnings (Loss) before Tax</t>
  </si>
  <si>
    <t>Intersegment Items [Member]</t>
  </si>
  <si>
    <t>Unallocated [Member]</t>
  </si>
  <si>
    <t>Profit-sharing and 401(k) match expense</t>
  </si>
  <si>
    <t>Corporate overhead expense</t>
  </si>
  <si>
    <t>Unallocated expense, total</t>
  </si>
  <si>
    <t>North American Social Expression Products [Member] | Operating Segments [Member]</t>
  </si>
  <si>
    <t>International Social Expression Products [Member] | Operating Segments [Member]</t>
  </si>
  <si>
    <t>International Social Expression Products and Intersegment Items, Net [Member] | Operating Segments [Member]</t>
  </si>
  <si>
    <t>Retail Operations [Member] | Operating Segments [Member]</t>
  </si>
  <si>
    <t>AG Interactive [Member] | Operating Segments [Member]</t>
  </si>
  <si>
    <t>Non-Reportable Segment [Member] | Operating Segments [Member]</t>
  </si>
  <si>
    <t>Business Segment Information (Termination Benefits) - Additional Information (Detail) - USD ($) $ in Millions</t>
  </si>
  <si>
    <t>Severance accru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5133</v>
      </c>
    </row>
    <row spans="1:3" r="12">
      <c s="4" r="A12" t="s">
        <v>19</v>
      </c>
      <c s="4" r="B12" t="s">
        <v>20</v>
      </c>
    </row>
    <row spans="1:3" r="13">
      <c s="4" r="A13" t="s">
        <v>21</v>
      </c>
      <c s="4" r="B13" t="s">
        <v>22</v>
      </c>
    </row>
    <row spans="1:3" r="14">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38</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5</v>
      </c>
      <c s="2" r="B1" t="s">
        <v>1</v>
      </c>
    </row>
    <row spans="1:2" r="2">
      <c s="2" r="B2" t="s">
        <v>2</v>
      </c>
    </row>
    <row spans="1:2" r="3">
      <c s="3" r="A3" t="s">
        <v>138</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38</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5</v>
      </c>
      <c s="2" r="B1" t="s">
        <v>1</v>
      </c>
    </row>
    <row spans="1:2" r="2">
      <c s="2" r="B2" t="s">
        <v>2</v>
      </c>
    </row>
    <row spans="1:2" r="3">
      <c s="3" r="A3" t="s">
        <v>155</v>
      </c>
    </row>
    <row spans="1:2" r="4">
      <c s="4" r="A4" t="s">
        <v>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38</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480700</v>
      </c>
      <c s="7" r="C4" t="n">
        <v>508006</v>
      </c>
      <c s="7" r="D4" t="n">
        <v>1371203</v>
      </c>
      <c s="7" r="E4" t="n">
        <v>1432370</v>
      </c>
    </row>
    <row spans="1:5" r="5">
      <c s="4" r="A5" t="s">
        <v>29</v>
      </c>
      <c s="6" r="B5" t="n">
        <v>3331</v>
      </c>
      <c s="6" r="C5" t="n">
        <v>6052</v>
      </c>
      <c s="6" r="D5" t="n">
        <v>7299</v>
      </c>
      <c s="6" r="E5" t="n">
        <v>17697</v>
      </c>
    </row>
    <row spans="1:5" r="6">
      <c s="4" r="A6" t="s">
        <v>30</v>
      </c>
      <c s="6" r="B6" t="n">
        <v>484031</v>
      </c>
      <c s="6" r="C6" t="n">
        <v>514058</v>
      </c>
      <c s="6" r="D6" t="n">
        <v>1378502</v>
      </c>
      <c s="6" r="E6" t="n">
        <v>1450067</v>
      </c>
    </row>
    <row spans="1:5" r="7">
      <c s="4" r="A7" t="s">
        <v>31</v>
      </c>
      <c s="6" r="B7" t="n">
        <v>238496</v>
      </c>
      <c s="6" r="C7" t="n">
        <v>249518</v>
      </c>
      <c s="6" r="D7" t="n">
        <v>611955</v>
      </c>
      <c s="6" r="E7" t="n">
        <v>630413</v>
      </c>
    </row>
    <row spans="1:5" r="8">
      <c s="4" r="A8" t="s">
        <v>32</v>
      </c>
      <c s="6" r="B8" t="n">
        <v>169001</v>
      </c>
      <c s="6" r="C8" t="n">
        <v>175039</v>
      </c>
      <c s="6" r="D8" t="n">
        <v>486401</v>
      </c>
      <c s="6" r="E8" t="n">
        <v>513132</v>
      </c>
    </row>
    <row spans="1:5" r="9">
      <c s="4" r="A9" t="s">
        <v>33</v>
      </c>
      <c s="6" r="B9" t="n">
        <v>59443</v>
      </c>
      <c s="6" r="C9" t="n">
        <v>64829</v>
      </c>
      <c s="6" r="D9" t="n">
        <v>177029</v>
      </c>
      <c s="6" r="E9" t="n">
        <v>200974</v>
      </c>
    </row>
    <row spans="1:5" r="10">
      <c s="4" r="A10" t="s">
        <v>34</v>
      </c>
      <c s="6" r="B10" t="n">
        <v>-481</v>
      </c>
      <c s="6" r="C10" t="n">
        <v>-699</v>
      </c>
      <c s="6" r="D10" t="n">
        <v>-70210</v>
      </c>
      <c s="6" r="E10" t="n">
        <v>-26495</v>
      </c>
    </row>
    <row spans="1:5" r="11">
      <c s="4" r="A11" t="s">
        <v>35</v>
      </c>
      <c s="6" r="B11" t="n">
        <v>17572</v>
      </c>
      <c s="6" r="C11" t="n">
        <v>25371</v>
      </c>
      <c s="6" r="D11" t="n">
        <v>173327</v>
      </c>
      <c s="6" r="E11" t="n">
        <v>132043</v>
      </c>
    </row>
    <row spans="1:5" r="12">
      <c s="4" r="A12" t="s">
        <v>36</v>
      </c>
      <c s="6" r="B12" t="n">
        <v>6467</v>
      </c>
      <c s="6" r="C12" t="n">
        <v>9533</v>
      </c>
      <c s="6" r="D12" t="n">
        <v>21066</v>
      </c>
      <c s="6" r="E12" t="n">
        <v>27782</v>
      </c>
    </row>
    <row spans="1:5" r="13">
      <c s="4" r="A13" t="s">
        <v>37</v>
      </c>
      <c s="6" r="B13" t="n">
        <v>-64</v>
      </c>
      <c s="6" r="C13" t="n">
        <v>-2517</v>
      </c>
      <c s="6" r="D13" t="n">
        <v>-247</v>
      </c>
      <c s="6" r="E13" t="n">
        <v>-2658</v>
      </c>
    </row>
    <row spans="1:5" r="14">
      <c s="4" r="A14" t="s">
        <v>38</v>
      </c>
      <c s="6" r="B14" t="n">
        <v>1609</v>
      </c>
      <c s="6" r="C14" t="n">
        <v>833</v>
      </c>
      <c s="6" r="D14" t="n">
        <v>617</v>
      </c>
      <c s="6" r="E14" t="n">
        <v>-546</v>
      </c>
    </row>
    <row spans="1:5" r="15">
      <c s="4" r="A15" t="s">
        <v>39</v>
      </c>
      <c s="6" r="B15" t="n">
        <v>9560</v>
      </c>
      <c s="6" r="C15" t="n">
        <v>17522</v>
      </c>
      <c s="6" r="D15" t="n">
        <v>151891</v>
      </c>
      <c s="6" r="E15" t="n">
        <v>107465</v>
      </c>
    </row>
    <row spans="1:5" r="16">
      <c s="4" r="A16" t="s">
        <v>40</v>
      </c>
      <c s="6" r="B16" t="n">
        <v>3010</v>
      </c>
      <c s="6" r="C16" t="n">
        <v>6261</v>
      </c>
      <c s="6" r="D16" t="n">
        <v>48097</v>
      </c>
      <c s="6" r="E16" t="n">
        <v>29625</v>
      </c>
    </row>
    <row spans="1:5" r="17">
      <c s="4" r="A17" t="s">
        <v>41</v>
      </c>
      <c s="7" r="B17" t="n">
        <v>6550</v>
      </c>
      <c s="7" r="C17" t="n">
        <v>11261</v>
      </c>
      <c s="7" r="D17" t="n">
        <v>103794</v>
      </c>
      <c s="7" r="E17" t="n">
        <v>778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41</v>
      </c>
    </row>
    <row spans="1:2" r="4">
      <c s="4" r="A4" t="s">
        <v>140</v>
      </c>
      <c s="4" r="B4" t="s">
        <v>184</v>
      </c>
    </row>
    <row spans="1:2" r="5">
      <c s="4" r="A5" t="s">
        <v>185</v>
      </c>
      <c s="4" r="B5" t="s">
        <v>186</v>
      </c>
    </row>
    <row spans="1:2" r="6">
      <c s="4" r="A6" t="s">
        <v>187</v>
      </c>
      <c s="4" r="B6" t="s">
        <v>188</v>
      </c>
    </row>
    <row spans="1:2" r="7">
      <c s="4" r="A7" t="s">
        <v>189</v>
      </c>
      <c s="4" r="B7"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1</v>
      </c>
      <c s="2" r="B1" t="s">
        <v>1</v>
      </c>
    </row>
    <row spans="1:2" r="2">
      <c s="2" r="B2" t="s">
        <v>2</v>
      </c>
    </row>
    <row spans="1:2" r="3">
      <c s="3" r="A3" t="s">
        <v>138</v>
      </c>
    </row>
    <row spans="1:2" r="4">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48</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99</v>
      </c>
      <c s="2" r="B1" t="s">
        <v>1</v>
      </c>
    </row>
    <row spans="1:2" r="2">
      <c s="2" r="B2" t="s">
        <v>2</v>
      </c>
    </row>
    <row spans="1:2" r="3">
      <c s="3" r="A3" t="s">
        <v>151</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3" r="A3" t="s">
        <v>138</v>
      </c>
    </row>
    <row spans="1:2" r="4">
      <c s="4" r="A4" t="s">
        <v>205</v>
      </c>
      <c s="4" r="B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v>
      </c>
      <c s="2" r="B1" t="s">
        <v>25</v>
      </c>
      <c s="2" r="D1" t="s">
        <v>1</v>
      </c>
    </row>
    <row spans="1:5" r="2">
      <c s="2" r="B2" t="s">
        <v>2</v>
      </c>
      <c s="2" r="C2" t="s">
        <v>26</v>
      </c>
      <c s="2" r="D2" t="s">
        <v>2</v>
      </c>
      <c s="2" r="E2" t="s">
        <v>26</v>
      </c>
    </row>
    <row spans="1:5" r="3">
      <c s="3" r="A3" t="s">
        <v>43</v>
      </c>
    </row>
    <row spans="1:5" r="4">
      <c s="4" r="A4" t="s">
        <v>41</v>
      </c>
      <c s="7" r="B4" t="n">
        <v>6550</v>
      </c>
      <c s="7" r="C4" t="n">
        <v>11261</v>
      </c>
      <c s="7" r="D4" t="n">
        <v>103794</v>
      </c>
      <c s="7" r="E4" t="n">
        <v>77840</v>
      </c>
    </row>
    <row spans="1:5" r="5">
      <c s="3" r="A5" t="s">
        <v>44</v>
      </c>
    </row>
    <row spans="1:5" r="6">
      <c s="4" r="A6" t="s">
        <v>45</v>
      </c>
      <c s="6" r="B6" t="n">
        <v>-3657</v>
      </c>
      <c s="6" r="C6" t="n">
        <v>-15662</v>
      </c>
      <c s="6" r="D6" t="n">
        <v>-8036</v>
      </c>
      <c s="6" r="E6" t="n">
        <v>-15917</v>
      </c>
    </row>
    <row spans="1:5" r="7">
      <c s="4" r="A7" t="s">
        <v>46</v>
      </c>
      <c s="6" r="B7" t="n">
        <v>73</v>
      </c>
      <c s="6" r="C7" t="n">
        <v>173</v>
      </c>
      <c s="6" r="D7" t="n">
        <v>794</v>
      </c>
      <c s="6" r="E7" t="n">
        <v>287</v>
      </c>
    </row>
    <row spans="1:5" r="8">
      <c s="4" r="A8" t="s">
        <v>47</v>
      </c>
      <c s="6" r="B8" t="n">
        <v>-8839</v>
      </c>
      <c s="6" r="D8" t="n">
        <v>25638</v>
      </c>
    </row>
    <row spans="1:5" r="9">
      <c s="4" r="A9" t="s">
        <v>48</v>
      </c>
      <c s="6" r="B9" t="n">
        <v>-12423</v>
      </c>
      <c s="6" r="C9" t="n">
        <v>-15489</v>
      </c>
      <c s="6" r="D9" t="n">
        <v>18396</v>
      </c>
      <c s="6" r="E9" t="n">
        <v>-15630</v>
      </c>
    </row>
    <row spans="1:5" r="10">
      <c s="4" r="A10" t="s">
        <v>49</v>
      </c>
      <c s="7" r="B10" t="n">
        <v>-5873</v>
      </c>
      <c s="7" r="C10" t="n">
        <v>-4228</v>
      </c>
      <c s="7" r="D10" t="n">
        <v>122190</v>
      </c>
      <c s="7" r="E10" t="n">
        <v>622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155</v>
      </c>
    </row>
    <row spans="1:2" r="4">
      <c s="4" r="A4" t="s">
        <v>208</v>
      </c>
      <c s="4" r="B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138</v>
      </c>
    </row>
    <row spans="1:2" r="4">
      <c s="4" r="A4" t="s">
        <v>211</v>
      </c>
      <c s="4" r="B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163</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6</v>
      </c>
    </row>
    <row spans="1:2" r="4">
      <c s="4" r="A4" t="s">
        <v>219</v>
      </c>
      <c s="4" r="B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9</v>
      </c>
    </row>
    <row spans="1:2" r="4">
      <c s="4" r="A4" t="s">
        <v>222</v>
      </c>
      <c s="4" r="B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181</v>
      </c>
    </row>
    <row spans="1:2" r="4">
      <c s="4" r="A4" t="s">
        <v>225</v>
      </c>
      <c s="4" r="B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27</v>
      </c>
      <c s="2" r="B1" t="s">
        <v>1</v>
      </c>
      <c s="2" r="D1" t="s">
        <v>228</v>
      </c>
    </row>
    <row spans="1:4" r="2">
      <c s="2" r="B2" t="s">
        <v>2</v>
      </c>
      <c s="2" r="C2" t="s">
        <v>26</v>
      </c>
      <c s="2" r="D2" t="s">
        <v>51</v>
      </c>
    </row>
    <row spans="1:4" r="3">
      <c s="4" r="A3" t="s">
        <v>229</v>
      </c>
    </row>
    <row spans="1:4" r="4">
      <c s="3" r="A4" t="s">
        <v>230</v>
      </c>
    </row>
    <row spans="1:4" r="5">
      <c s="4" r="A5" t="s">
        <v>231</v>
      </c>
      <c s="7" r="C5" t="n">
        <v>4100000</v>
      </c>
      <c s="7" r="D5" t="n">
        <v>4100000</v>
      </c>
    </row>
    <row spans="1:4" r="6">
      <c s="4" r="A6" t="s">
        <v>232</v>
      </c>
    </row>
    <row spans="1:4" r="7">
      <c s="3" r="A7" t="s">
        <v>230</v>
      </c>
    </row>
    <row spans="1:4" r="8">
      <c s="4" r="A8" t="s">
        <v>233</v>
      </c>
      <c s="4" r="B8" t="s">
        <v>234</v>
      </c>
    </row>
    <row spans="1:4" r="9">
      <c s="4" r="A9" t="s">
        <v>235</v>
      </c>
    </row>
    <row spans="1:4" r="10">
      <c s="3" r="A10" t="s">
        <v>230</v>
      </c>
    </row>
    <row spans="1:4" r="11">
      <c s="4" r="A11" t="s">
        <v>236</v>
      </c>
      <c s="4" r="B11" t="s">
        <v>237</v>
      </c>
    </row>
    <row spans="1:4" r="12">
      <c s="4" r="A12" t="s">
        <v>238</v>
      </c>
      <c s="7" r="B12" t="n">
        <v>10000000</v>
      </c>
    </row>
    <row spans="1:4" r="13">
      <c s="4" r="A13" t="s">
        <v>239</v>
      </c>
    </row>
    <row spans="1:4" r="14">
      <c s="3" r="A14" t="s">
        <v>230</v>
      </c>
    </row>
    <row spans="1:4" r="15">
      <c s="4" r="A15" t="s">
        <v>238</v>
      </c>
      <c s="6" r="B15" t="n">
        <v>31600000</v>
      </c>
    </row>
    <row spans="1:4" r="16">
      <c s="4" r="A16" t="s">
        <v>240</v>
      </c>
    </row>
    <row spans="1:4" r="17">
      <c s="3" r="A17" t="s">
        <v>230</v>
      </c>
    </row>
    <row spans="1:4" r="18">
      <c s="4" r="A18" t="s">
        <v>238</v>
      </c>
      <c s="7" r="B18" t="n">
        <v>2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s="1" r="A1" t="s">
        <v>241</v>
      </c>
      <c s="2" r="B1" t="s">
        <v>2</v>
      </c>
    </row>
    <row spans="1:2" r="2">
      <c s="3" r="A2" t="s">
        <v>242</v>
      </c>
    </row>
    <row spans="1:2" r="3">
      <c s="4" r="A3" t="s">
        <v>243</v>
      </c>
      <c s="4" r="B3" t="s">
        <v>2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spans="1:6" r="1">
      <c s="1" r="A1" t="s">
        <v>245</v>
      </c>
      <c s="2" r="B1" t="s">
        <v>246</v>
      </c>
      <c s="2" r="C1" t="s">
        <v>25</v>
      </c>
      <c s="2" r="F1" t="s">
        <v>1</v>
      </c>
    </row>
    <row spans="1:6" r="2">
      <c s="2" r="B2" t="s">
        <v>247</v>
      </c>
      <c s="2" r="C2" t="s">
        <v>2</v>
      </c>
      <c s="2" r="D2" t="s">
        <v>248</v>
      </c>
      <c s="2" r="E2" t="s">
        <v>249</v>
      </c>
      <c s="2" r="F2" t="s">
        <v>2</v>
      </c>
    </row>
    <row spans="1:6" r="3">
      <c s="3" r="A3" t="s">
        <v>250</v>
      </c>
    </row>
    <row spans="1:6" r="4">
      <c s="4" r="A4" t="s">
        <v>115</v>
      </c>
      <c s="7" r="F4" t="n">
        <v>105000</v>
      </c>
    </row>
    <row spans="1:6" r="5">
      <c s="4" r="A5" t="s">
        <v>131</v>
      </c>
    </row>
    <row spans="1:6" r="6">
      <c s="3" r="A6" t="s">
        <v>250</v>
      </c>
    </row>
    <row spans="1:6" r="7">
      <c s="4" r="A7" t="s">
        <v>115</v>
      </c>
      <c s="7" r="B7" t="n">
        <v>105000</v>
      </c>
    </row>
    <row spans="1:6" r="8">
      <c s="4" r="A8" t="s">
        <v>251</v>
      </c>
      <c s="7" r="C8" t="n">
        <v>-391</v>
      </c>
      <c s="7" r="D8" t="n">
        <v>-100</v>
      </c>
      <c s="7" r="E8" t="n">
        <v>61700</v>
      </c>
      <c s="7" r="F8" t="n">
        <v>61234</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2</v>
      </c>
      <c s="2" r="B1" t="s">
        <v>51</v>
      </c>
      <c s="2" r="C1" t="s">
        <v>253</v>
      </c>
      <c s="2" r="D1" t="s">
        <v>247</v>
      </c>
      <c s="2" r="E1" t="s">
        <v>2</v>
      </c>
    </row>
    <row spans="1:5" r="2">
      <c s="3" r="A2" t="s">
        <v>254</v>
      </c>
    </row>
    <row spans="1:5" r="3">
      <c s="4" r="A3" t="s">
        <v>255</v>
      </c>
      <c s="7" r="E3" t="n">
        <v>2800000</v>
      </c>
    </row>
    <row spans="1:5" r="4">
      <c s="4" r="A4" t="s">
        <v>256</v>
      </c>
    </row>
    <row spans="1:5" r="5">
      <c s="3" r="A5" t="s">
        <v>254</v>
      </c>
    </row>
    <row spans="1:5" r="6">
      <c s="4" r="A6" t="s">
        <v>255</v>
      </c>
      <c s="7" r="C6" t="n">
        <v>37700000</v>
      </c>
      <c s="7" r="D6" t="n">
        <v>2800000</v>
      </c>
    </row>
    <row spans="1:5" r="7">
      <c s="4" r="A7" t="s">
        <v>257</v>
      </c>
      <c s="7" r="C7" t="n">
        <v>4000000</v>
      </c>
    </row>
    <row spans="1:5" r="8">
      <c s="4" r="A8" t="s">
        <v>131</v>
      </c>
    </row>
    <row spans="1:5" r="9">
      <c s="3" r="A9" t="s">
        <v>254</v>
      </c>
    </row>
    <row spans="1:5" r="10">
      <c s="4" r="A10" t="s">
        <v>255</v>
      </c>
      <c s="7" r="B10" t="n">
        <v>2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0</v>
      </c>
      <c s="2" r="B1" t="s">
        <v>2</v>
      </c>
      <c s="2" r="C1" t="s">
        <v>51</v>
      </c>
      <c s="2" r="D1" t="s">
        <v>26</v>
      </c>
    </row>
    <row spans="1:4" r="2">
      <c s="3" r="A2" t="s">
        <v>52</v>
      </c>
    </row>
    <row spans="1:4" r="3">
      <c s="4" r="A3" t="s">
        <v>53</v>
      </c>
      <c s="7" r="B3" t="n">
        <v>20414</v>
      </c>
      <c s="7" r="C3" t="n">
        <v>43327</v>
      </c>
      <c s="7" r="D3" t="n">
        <v>31431</v>
      </c>
    </row>
    <row spans="1:4" r="4">
      <c s="4" r="A4" t="s">
        <v>54</v>
      </c>
      <c s="6" r="B4" t="n">
        <v>186433</v>
      </c>
      <c s="6" r="C4" t="n">
        <v>102339</v>
      </c>
      <c s="6" r="D4" t="n">
        <v>173691</v>
      </c>
    </row>
    <row spans="1:4" r="5">
      <c s="4" r="A5" t="s">
        <v>55</v>
      </c>
      <c s="6" r="B5" t="n">
        <v>279520</v>
      </c>
      <c s="6" r="C5" t="n">
        <v>248577</v>
      </c>
      <c s="6" r="D5" t="n">
        <v>286190</v>
      </c>
    </row>
    <row spans="1:4" r="6">
      <c s="4" r="A6" t="s">
        <v>56</v>
      </c>
      <c s="6" r="B6" t="n">
        <v>46077</v>
      </c>
      <c s="6" r="C6" t="n">
        <v>45976</v>
      </c>
      <c s="6" r="D6" t="n">
        <v>46247</v>
      </c>
    </row>
    <row spans="1:4" r="7">
      <c s="4" r="A7" t="s">
        <v>57</v>
      </c>
      <c s="6" r="C7" t="n">
        <v>35529</v>
      </c>
    </row>
    <row spans="1:4" r="8">
      <c s="4" r="A8" t="s">
        <v>58</v>
      </c>
      <c s="6" r="B8" t="n">
        <v>140676</v>
      </c>
      <c s="6" r="C8" t="n">
        <v>157669</v>
      </c>
      <c s="6" r="D8" t="n">
        <v>144086</v>
      </c>
    </row>
    <row spans="1:4" r="9">
      <c s="4" r="A9" t="s">
        <v>59</v>
      </c>
      <c s="6" r="B9" t="n">
        <v>673120</v>
      </c>
      <c s="6" r="C9" t="n">
        <v>633417</v>
      </c>
      <c s="6" r="D9" t="n">
        <v>681645</v>
      </c>
    </row>
    <row spans="1:4" r="10">
      <c s="4" r="A10" t="s">
        <v>60</v>
      </c>
      <c s="6" r="B10" t="n">
        <v>507158</v>
      </c>
      <c s="6" r="C10" t="n">
        <v>431838</v>
      </c>
      <c s="6" r="D10" t="n">
        <v>501392</v>
      </c>
    </row>
    <row spans="1:4" r="11">
      <c s="4" r="A11" t="s">
        <v>56</v>
      </c>
      <c s="6" r="B11" t="n">
        <v>66575</v>
      </c>
      <c s="6" r="C11" t="n">
        <v>90143</v>
      </c>
      <c s="6" r="D11" t="n">
        <v>91905</v>
      </c>
    </row>
    <row spans="1:4" r="12">
      <c s="4" r="A12" t="s">
        <v>61</v>
      </c>
      <c s="6" r="B12" t="n">
        <v>909086</v>
      </c>
      <c s="6" r="C12" t="n">
        <v>828028</v>
      </c>
      <c s="6" r="D12" t="n">
        <v>810526</v>
      </c>
    </row>
    <row spans="1:4" r="13">
      <c s="4" r="A13" t="s">
        <v>62</v>
      </c>
      <c s="6" r="B13" t="n">
        <v>473291</v>
      </c>
      <c s="6" r="C13" t="n">
        <v>447731</v>
      </c>
      <c s="6" r="D13" t="n">
        <v>443761</v>
      </c>
    </row>
    <row spans="1:4" r="14">
      <c s="4" r="A14" t="s">
        <v>63</v>
      </c>
      <c s="6" r="B14" t="n">
        <v>435795</v>
      </c>
      <c s="6" r="C14" t="n">
        <v>380297</v>
      </c>
      <c s="6" r="D14" t="n">
        <v>366765</v>
      </c>
    </row>
    <row spans="1:4" r="15">
      <c s="4" r="A15" t="s">
        <v>64</v>
      </c>
      <c s="6" r="B15" t="n">
        <v>1682648</v>
      </c>
      <c s="6" r="C15" t="n">
        <v>1535695</v>
      </c>
      <c s="6" r="D15" t="n">
        <v>1641707</v>
      </c>
    </row>
    <row spans="1:4" r="16">
      <c s="3" r="A16" t="s">
        <v>65</v>
      </c>
    </row>
    <row spans="1:4" r="17">
      <c s="4" r="A17" t="s">
        <v>66</v>
      </c>
      <c s="6" r="D17" t="n">
        <v>23800</v>
      </c>
    </row>
    <row spans="1:4" r="18">
      <c s="4" r="A18" t="s">
        <v>67</v>
      </c>
      <c s="6" r="B18" t="n">
        <v>114042</v>
      </c>
      <c s="6" r="C18" t="n">
        <v>133135</v>
      </c>
      <c s="6" r="D18" t="n">
        <v>122637</v>
      </c>
    </row>
    <row spans="1:4" r="19">
      <c s="4" r="A19" t="s">
        <v>68</v>
      </c>
      <c s="6" r="B19" t="n">
        <v>78552</v>
      </c>
      <c s="6" r="C19" t="n">
        <v>75992</v>
      </c>
      <c s="6" r="D19" t="n">
        <v>60125</v>
      </c>
    </row>
    <row spans="1:4" r="20">
      <c s="4" r="A20" t="s">
        <v>69</v>
      </c>
      <c s="6" r="B20" t="n">
        <v>76071</v>
      </c>
      <c s="6" r="C20" t="n">
        <v>95193</v>
      </c>
      <c s="6" r="D20" t="n">
        <v>63596</v>
      </c>
    </row>
    <row spans="1:4" r="21">
      <c s="4" r="A21" t="s">
        <v>70</v>
      </c>
      <c s="6" r="B21" t="n">
        <v>6262</v>
      </c>
      <c s="6" r="C21" t="n">
        <v>22512</v>
      </c>
      <c s="6" r="D21" t="n">
        <v>21835</v>
      </c>
    </row>
    <row spans="1:4" r="22">
      <c s="4" r="A22" t="s">
        <v>71</v>
      </c>
      <c s="6" r="C22" t="n">
        <v>1712</v>
      </c>
    </row>
    <row spans="1:4" r="23">
      <c s="4" r="A23" t="s">
        <v>72</v>
      </c>
      <c s="6" r="B23" t="n">
        <v>21391</v>
      </c>
      <c s="6" r="C23" t="n">
        <v>27200</v>
      </c>
      <c s="6" r="D23" t="n">
        <v>22961</v>
      </c>
    </row>
    <row spans="1:4" r="24">
      <c s="4" r="A24" t="s">
        <v>73</v>
      </c>
      <c s="6" r="B24" t="n">
        <v>75144</v>
      </c>
      <c s="6" r="C24" t="n">
        <v>63199</v>
      </c>
      <c s="6" r="D24" t="n">
        <v>67450</v>
      </c>
    </row>
    <row spans="1:4" r="25">
      <c s="4" r="A25" t="s">
        <v>74</v>
      </c>
      <c s="6" r="B25" t="n">
        <v>371462</v>
      </c>
      <c s="6" r="C25" t="n">
        <v>418943</v>
      </c>
      <c s="6" r="D25" t="n">
        <v>382404</v>
      </c>
    </row>
    <row spans="1:4" r="26">
      <c s="4" r="A26" t="s">
        <v>75</v>
      </c>
      <c s="6" r="B26" t="n">
        <v>497835</v>
      </c>
      <c s="6" r="C26" t="n">
        <v>472729</v>
      </c>
      <c s="6" r="D26" t="n">
        <v>570232</v>
      </c>
    </row>
    <row spans="1:4" r="27">
      <c s="4" r="A27" t="s">
        <v>76</v>
      </c>
      <c s="6" r="B27" t="n">
        <v>370703</v>
      </c>
      <c s="6" r="C27" t="n">
        <v>303231</v>
      </c>
      <c s="6" r="D27" t="n">
        <v>311265</v>
      </c>
    </row>
    <row spans="1:4" r="28">
      <c s="4" r="A28" t="s">
        <v>77</v>
      </c>
      <c s="6" r="B28" t="n">
        <v>11856</v>
      </c>
      <c s="6" r="C28" t="n">
        <v>11466</v>
      </c>
      <c s="6" r="D28" t="n">
        <v>12303</v>
      </c>
    </row>
    <row spans="1:4" r="29">
      <c s="3" r="A29" t="s">
        <v>78</v>
      </c>
    </row>
    <row spans="1:4" r="30">
      <c s="4" r="A30" t="s">
        <v>79</v>
      </c>
      <c s="6" r="B30" t="n">
        <v>0</v>
      </c>
      <c s="6" r="C30" t="n">
        <v>0</v>
      </c>
      <c s="6" r="D30" t="n">
        <v>0</v>
      </c>
    </row>
    <row spans="1:4" r="31">
      <c s="4" r="A31" t="s">
        <v>80</v>
      </c>
      <c s="6" r="B31" t="n">
        <v>240000</v>
      </c>
      <c s="6" r="C31" t="n">
        <v>240000</v>
      </c>
      <c s="6" r="D31" t="n">
        <v>240000</v>
      </c>
    </row>
    <row spans="1:4" r="32">
      <c s="4" r="A32" t="s">
        <v>81</v>
      </c>
      <c s="6" r="B32" t="n">
        <v>-6007</v>
      </c>
      <c s="6" r="C32" t="n">
        <v>-24403</v>
      </c>
      <c s="6" r="D32" t="n">
        <v>-14878</v>
      </c>
    </row>
    <row spans="1:4" r="33">
      <c s="4" r="A33" t="s">
        <v>82</v>
      </c>
      <c s="6" r="B33" t="n">
        <v>196799</v>
      </c>
      <c s="6" r="C33" t="n">
        <v>113729</v>
      </c>
      <c s="6" r="D33" t="n">
        <v>140381</v>
      </c>
    </row>
    <row spans="1:4" r="34">
      <c s="4" r="A34" t="s">
        <v>83</v>
      </c>
      <c s="6" r="B34" t="n">
        <v>430792</v>
      </c>
      <c s="6" r="C34" t="n">
        <v>329326</v>
      </c>
      <c s="6" r="D34" t="n">
        <v>365503</v>
      </c>
    </row>
    <row spans="1:4" r="35">
      <c s="4" r="A35" t="s">
        <v>84</v>
      </c>
      <c s="7" r="B35" t="n">
        <v>1682648</v>
      </c>
      <c s="7" r="C35" t="n">
        <v>1535695</v>
      </c>
      <c s="7" r="D35" t="n">
        <v>16417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58</v>
      </c>
      <c s="2" r="B1" t="s">
        <v>259</v>
      </c>
      <c s="2" r="C1" t="s">
        <v>2</v>
      </c>
      <c s="2" r="D1" t="s">
        <v>51</v>
      </c>
      <c s="2" r="E1" t="s">
        <v>26</v>
      </c>
      <c s="2" r="F1" t="s">
        <v>259</v>
      </c>
      <c s="2" r="G1" t="s">
        <v>2</v>
      </c>
      <c s="2" r="H1" t="s">
        <v>26</v>
      </c>
    </row>
    <row spans="1:8" r="2">
      <c s="3" r="A2" t="s">
        <v>250</v>
      </c>
    </row>
    <row spans="1:8" r="3">
      <c s="4" r="A3" t="s">
        <v>260</v>
      </c>
      <c s="7" r="B3" t="n">
        <v>73700</v>
      </c>
    </row>
    <row spans="1:8" r="4">
      <c s="4" r="A4" t="s">
        <v>261</v>
      </c>
      <c s="7" r="C4" t="n">
        <v>-1073</v>
      </c>
      <c s="7" r="E4" t="n">
        <v>-139</v>
      </c>
      <c s="7" r="F4" t="n">
        <v>38800</v>
      </c>
      <c s="7" r="G4" t="n">
        <v>-1073</v>
      </c>
      <c s="7" r="H4" t="n">
        <v>38663</v>
      </c>
    </row>
    <row spans="1:8" r="5">
      <c s="4" r="A5" t="s">
        <v>262</v>
      </c>
      <c s="7" r="D5" t="n">
        <v>3200</v>
      </c>
    </row>
    <row spans="1:8" r="6">
      <c s="4" r="A6" t="s">
        <v>263</v>
      </c>
      <c s="7" r="D6" t="n">
        <v>3700</v>
      </c>
    </row>
    <row spans="1:8" r="7">
      <c s="4" r="A7" t="s">
        <v>264</v>
      </c>
      <c s="7" r="G7" t="n">
        <v>33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65</v>
      </c>
      <c s="2" r="B1" t="s">
        <v>266</v>
      </c>
      <c s="2" r="C1" t="s">
        <v>2</v>
      </c>
      <c s="2" r="D1" t="s">
        <v>26</v>
      </c>
      <c s="2" r="E1" t="s">
        <v>259</v>
      </c>
      <c s="2" r="F1" t="s">
        <v>2</v>
      </c>
      <c s="2" r="G1" t="s">
        <v>26</v>
      </c>
    </row>
    <row spans="1:7" r="2">
      <c s="4" r="A2" t="s">
        <v>267</v>
      </c>
      <c s="7" r="C2" t="n">
        <v>41</v>
      </c>
      <c s="7" r="D2" t="n">
        <v>90</v>
      </c>
      <c s="7" r="F2" t="n">
        <v>108</v>
      </c>
      <c s="7" r="G2" t="n">
        <v>15823</v>
      </c>
    </row>
    <row spans="1:7" r="3">
      <c s="4" r="A3" t="s">
        <v>268</v>
      </c>
    </row>
    <row spans="1:7" r="4">
      <c s="4" r="A4" t="s">
        <v>269</v>
      </c>
      <c s="7" r="B4" t="n">
        <v>13500</v>
      </c>
    </row>
    <row spans="1:7" r="5">
      <c s="4" r="A5" t="s">
        <v>267</v>
      </c>
      <c s="7" r="E5" t="n">
        <v>15500</v>
      </c>
      <c s="7" r="G5" t="n">
        <v>15500</v>
      </c>
    </row>
    <row spans="1:7" r="6">
      <c s="4" r="A6" t="s">
        <v>270</v>
      </c>
    </row>
    <row spans="1:7" r="7">
      <c s="4" r="A7" t="s">
        <v>271</v>
      </c>
      <c s="6" r="F7" t="n">
        <v>20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2</v>
      </c>
      <c s="2" r="B1" t="s">
        <v>246</v>
      </c>
      <c s="2" r="C1" t="s">
        <v>1</v>
      </c>
    </row>
    <row spans="1:3" r="2">
      <c s="2" r="B2" t="s">
        <v>247</v>
      </c>
      <c s="2" r="C2" t="s">
        <v>2</v>
      </c>
    </row>
    <row spans="1:3" r="3">
      <c s="3" r="A3" t="s">
        <v>273</v>
      </c>
    </row>
    <row spans="1:3" r="4">
      <c s="4" r="A4" t="s">
        <v>116</v>
      </c>
      <c s="7" r="B4" t="n">
        <v>24100</v>
      </c>
      <c s="7" r="C4" t="n">
        <v>240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25</v>
      </c>
      <c s="2" r="D1" t="s">
        <v>1</v>
      </c>
    </row>
    <row spans="1:5" r="2">
      <c s="2" r="B2" t="s">
        <v>2</v>
      </c>
      <c s="2" r="C2" t="s">
        <v>26</v>
      </c>
      <c s="2" r="D2" t="s">
        <v>2</v>
      </c>
      <c s="2" r="E2" t="s">
        <v>26</v>
      </c>
    </row>
    <row spans="1:5" r="3">
      <c s="3" r="A3" t="s">
        <v>275</v>
      </c>
    </row>
    <row spans="1:5" r="4">
      <c s="4" r="A4" t="s">
        <v>276</v>
      </c>
      <c s="7" r="B4" t="n">
        <v>238496</v>
      </c>
      <c s="7" r="C4" t="n">
        <v>249518</v>
      </c>
      <c s="7" r="D4" t="n">
        <v>611955</v>
      </c>
      <c s="7" r="E4" t="n">
        <v>630413</v>
      </c>
    </row>
    <row spans="1:5" r="5">
      <c s="4" r="A5" t="s">
        <v>32</v>
      </c>
      <c s="6" r="B5" t="n">
        <v>169001</v>
      </c>
      <c s="6" r="C5" t="n">
        <v>175039</v>
      </c>
      <c s="6" r="D5" t="n">
        <v>486401</v>
      </c>
      <c s="6" r="E5" t="n">
        <v>513132</v>
      </c>
    </row>
    <row spans="1:5" r="6">
      <c s="4" r="A6" t="s">
        <v>33</v>
      </c>
      <c s="6" r="B6" t="n">
        <v>59443</v>
      </c>
      <c s="6" r="C6" t="n">
        <v>64829</v>
      </c>
      <c s="6" r="D6" t="n">
        <v>177029</v>
      </c>
      <c s="6" r="E6" t="n">
        <v>200974</v>
      </c>
    </row>
    <row spans="1:5" r="7">
      <c s="4" r="A7" t="s">
        <v>277</v>
      </c>
    </row>
    <row spans="1:5" r="8">
      <c s="3" r="A8" t="s">
        <v>275</v>
      </c>
    </row>
    <row spans="1:5" r="9">
      <c s="4" r="A9" t="s">
        <v>278</v>
      </c>
      <c s="6" r="B9" t="n">
        <v>2956</v>
      </c>
      <c s="6" r="C9" t="n">
        <v>5666</v>
      </c>
      <c s="6" r="D9" t="n">
        <v>6060</v>
      </c>
      <c s="6" r="E9" t="n">
        <v>16527</v>
      </c>
    </row>
    <row spans="1:5" r="10">
      <c s="4" r="A10" t="s">
        <v>276</v>
      </c>
      <c s="6" r="B10" t="n">
        <v>801</v>
      </c>
      <c s="6" r="C10" t="n">
        <v>-1527</v>
      </c>
      <c s="6" r="D10" t="n">
        <v>2976</v>
      </c>
      <c s="6" r="E10" t="n">
        <v>1508</v>
      </c>
    </row>
    <row spans="1:5" r="11">
      <c s="4" r="A11" t="s">
        <v>32</v>
      </c>
      <c s="6" r="B11" t="n">
        <v>601</v>
      </c>
      <c s="6" r="C11" t="n">
        <v>1562</v>
      </c>
      <c s="6" r="D11" t="n">
        <v>2292</v>
      </c>
      <c s="6" r="E11" t="n">
        <v>4837</v>
      </c>
    </row>
    <row spans="1:5" r="12">
      <c s="4" r="A12" t="s">
        <v>33</v>
      </c>
      <c s="6" r="B12" t="n">
        <v>381</v>
      </c>
      <c s="6" r="C12" t="n">
        <v>447</v>
      </c>
      <c s="6" r="D12" t="n">
        <v>1092</v>
      </c>
      <c s="6" r="E12" t="n">
        <v>1228</v>
      </c>
    </row>
    <row spans="1:5" r="13">
      <c s="4" r="A13" t="s">
        <v>279</v>
      </c>
      <c s="7" r="B13" t="n">
        <v>1783</v>
      </c>
      <c s="7" r="C13" t="n">
        <v>482</v>
      </c>
      <c s="7" r="D13" t="n">
        <v>6360</v>
      </c>
      <c s="7" r="E13" t="n">
        <v>7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r="A1" t="s">
        <v>280</v>
      </c>
      <c s="2" r="B1" t="s">
        <v>25</v>
      </c>
      <c s="2" r="G1" t="s">
        <v>1</v>
      </c>
    </row>
    <row spans="1:8" r="2">
      <c s="2" r="B2" t="s">
        <v>2</v>
      </c>
      <c s="2" r="C2" t="s">
        <v>248</v>
      </c>
      <c s="2" r="D2" t="s">
        <v>249</v>
      </c>
      <c s="2" r="E2" t="s">
        <v>26</v>
      </c>
      <c s="2" r="F2" t="s">
        <v>259</v>
      </c>
      <c s="2" r="G2" t="s">
        <v>2</v>
      </c>
      <c s="2" r="H2" t="s">
        <v>26</v>
      </c>
    </row>
    <row spans="1:8" r="3">
      <c s="3" r="A3" t="s">
        <v>281</v>
      </c>
    </row>
    <row spans="1:8" r="4">
      <c s="4" r="A4" t="s">
        <v>96</v>
      </c>
      <c s="7" r="H4" t="n">
        <v>-3390</v>
      </c>
    </row>
    <row spans="1:8" r="5">
      <c s="4" r="A5" t="s">
        <v>282</v>
      </c>
      <c s="7" r="B5" t="n">
        <v>-975</v>
      </c>
      <c s="7" r="G5" t="n">
        <v>-7516</v>
      </c>
    </row>
    <row spans="1:8" r="6">
      <c s="4" r="A6" t="s">
        <v>94</v>
      </c>
      <c s="6" r="B6" t="n">
        <v>41</v>
      </c>
      <c s="7" r="E6" t="n">
        <v>90</v>
      </c>
      <c s="6" r="G6" t="n">
        <v>108</v>
      </c>
      <c s="6" r="H6" t="n">
        <v>15823</v>
      </c>
    </row>
    <row spans="1:8" r="7">
      <c s="4" r="A7" t="s">
        <v>283</v>
      </c>
      <c s="6" r="B7" t="n">
        <v>-1011</v>
      </c>
      <c s="6" r="E7" t="n">
        <v>-928</v>
      </c>
      <c s="6" r="G7" t="n">
        <v>-2641</v>
      </c>
      <c s="6" r="H7" t="n">
        <v>-265</v>
      </c>
    </row>
    <row spans="1:8" r="8">
      <c s="4" r="A8" t="s">
        <v>34</v>
      </c>
      <c s="6" r="B8" t="n">
        <v>-481</v>
      </c>
      <c s="6" r="E8" t="n">
        <v>-699</v>
      </c>
      <c s="6" r="G8" t="n">
        <v>-70210</v>
      </c>
      <c s="6" r="H8" t="n">
        <v>-26495</v>
      </c>
    </row>
    <row spans="1:8" r="9">
      <c s="4" r="A9" t="s">
        <v>131</v>
      </c>
    </row>
    <row spans="1:8" r="10">
      <c s="3" r="A10" t="s">
        <v>281</v>
      </c>
    </row>
    <row spans="1:8" r="11">
      <c s="4" r="A11" t="s">
        <v>132</v>
      </c>
      <c s="6" r="B11" t="n">
        <v>391</v>
      </c>
      <c s="7" r="C11" t="n">
        <v>100</v>
      </c>
      <c s="7" r="D11" t="n">
        <v>-61700</v>
      </c>
      <c s="6" r="G11" t="n">
        <v>-61234</v>
      </c>
    </row>
    <row spans="1:8" r="12">
      <c s="4" r="A12" t="s">
        <v>133</v>
      </c>
    </row>
    <row spans="1:8" r="13">
      <c s="3" r="A13" t="s">
        <v>281</v>
      </c>
    </row>
    <row spans="1:8" r="14">
      <c s="4" r="A14" t="s">
        <v>132</v>
      </c>
      <c s="7" r="B14" t="n">
        <v>1073</v>
      </c>
      <c s="7" r="E14" t="n">
        <v>139</v>
      </c>
      <c s="7" r="F14" t="n">
        <v>-38800</v>
      </c>
      <c s="7" r="G14" t="n">
        <v>1073</v>
      </c>
      <c s="7" r="H14" t="n">
        <v>-38663</v>
      </c>
    </row>
  </sheetData>
  <mergeCells count="3">
    <mergeCell ref="A1:A2"/>
    <mergeCell ref="B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284</v>
      </c>
      <c s="2" r="B1" t="s">
        <v>25</v>
      </c>
      <c s="2" r="H1" t="s">
        <v>1</v>
      </c>
    </row>
    <row spans="1:9" r="2">
      <c s="2" r="B2" t="s">
        <v>2</v>
      </c>
      <c s="2" r="C2" t="s">
        <v>248</v>
      </c>
      <c s="2" r="D2" t="s">
        <v>249</v>
      </c>
      <c s="2" r="E2" t="s">
        <v>26</v>
      </c>
      <c s="2" r="F2" t="s">
        <v>259</v>
      </c>
      <c s="2" r="G2" t="s">
        <v>285</v>
      </c>
      <c s="2" r="H2" t="s">
        <v>2</v>
      </c>
      <c s="2" r="I2" t="s">
        <v>26</v>
      </c>
    </row>
    <row spans="1:9" r="3">
      <c s="3" r="A3" t="s">
        <v>286</v>
      </c>
    </row>
    <row spans="1:9" r="4">
      <c s="4" r="A4" t="s">
        <v>282</v>
      </c>
      <c s="7" r="B4" t="n">
        <v>975</v>
      </c>
      <c s="7" r="H4" t="n">
        <v>7516</v>
      </c>
    </row>
    <row spans="1:9" r="5">
      <c s="4" r="A5" t="s">
        <v>267</v>
      </c>
      <c s="6" r="B5" t="n">
        <v>41</v>
      </c>
      <c s="7" r="E5" t="n">
        <v>90</v>
      </c>
      <c s="6" r="H5" t="n">
        <v>108</v>
      </c>
      <c s="7" r="I5" t="n">
        <v>15823</v>
      </c>
    </row>
    <row spans="1:9" r="6">
      <c s="4" r="A6" t="s">
        <v>96</v>
      </c>
      <c s="6" r="I6" t="n">
        <v>3390</v>
      </c>
    </row>
    <row spans="1:9" r="7">
      <c s="4" r="A7" t="s">
        <v>287</v>
      </c>
      <c s="6" r="I7" t="n">
        <v>11926</v>
      </c>
    </row>
    <row spans="1:9" r="8">
      <c s="4" r="A8" t="s">
        <v>37</v>
      </c>
      <c s="6" r="B8" t="n">
        <v>64</v>
      </c>
      <c s="6" r="E8" t="n">
        <v>2517</v>
      </c>
      <c s="6" r="H8" t="n">
        <v>247</v>
      </c>
      <c s="6" r="I8" t="n">
        <v>2658</v>
      </c>
    </row>
    <row spans="1:9" r="9">
      <c s="4" r="A9" t="s">
        <v>288</v>
      </c>
    </row>
    <row spans="1:9" r="10">
      <c s="3" r="A10" t="s">
        <v>286</v>
      </c>
    </row>
    <row spans="1:9" r="11">
      <c s="4" r="A11" t="s">
        <v>282</v>
      </c>
      <c s="6" r="B11" t="n">
        <v>1000</v>
      </c>
      <c s="6" r="H11" t="n">
        <v>7500</v>
      </c>
    </row>
    <row spans="1:9" r="12">
      <c s="4" r="A12" t="s">
        <v>268</v>
      </c>
    </row>
    <row spans="1:9" r="13">
      <c s="3" r="A13" t="s">
        <v>286</v>
      </c>
    </row>
    <row spans="1:9" r="14">
      <c s="4" r="A14" t="s">
        <v>267</v>
      </c>
      <c s="7" r="F14" t="n">
        <v>15500</v>
      </c>
      <c s="6" r="I14" t="n">
        <v>15500</v>
      </c>
    </row>
    <row spans="1:9" r="15">
      <c s="4" r="A15" t="s">
        <v>289</v>
      </c>
    </row>
    <row spans="1:9" r="16">
      <c s="3" r="A16" t="s">
        <v>286</v>
      </c>
    </row>
    <row spans="1:9" r="17">
      <c s="4" r="A17" t="s">
        <v>96</v>
      </c>
      <c s="7" r="G17" t="n">
        <v>3400</v>
      </c>
    </row>
    <row spans="1:9" r="18">
      <c s="4" r="A18" t="s">
        <v>287</v>
      </c>
      <c s="6" r="E18" t="n">
        <v>11300</v>
      </c>
    </row>
    <row spans="1:9" r="19">
      <c s="4" r="A19" t="s">
        <v>37</v>
      </c>
      <c s="6" r="E19" t="n">
        <v>2500</v>
      </c>
      <c s="6" r="I19" t="n">
        <v>2500</v>
      </c>
    </row>
    <row spans="1:9" r="20">
      <c s="4" r="A20" t="s">
        <v>131</v>
      </c>
    </row>
    <row spans="1:9" r="21">
      <c s="3" r="A21" t="s">
        <v>286</v>
      </c>
    </row>
    <row spans="1:9" r="22">
      <c s="4" r="A22" t="s">
        <v>132</v>
      </c>
      <c s="6" r="B22" t="n">
        <v>-391</v>
      </c>
      <c s="7" r="C22" t="n">
        <v>-100</v>
      </c>
      <c s="7" r="D22" t="n">
        <v>61700</v>
      </c>
      <c s="6" r="H22" t="n">
        <v>61234</v>
      </c>
    </row>
    <row spans="1:9" r="23">
      <c s="4" r="A23" t="s">
        <v>133</v>
      </c>
    </row>
    <row spans="1:9" r="24">
      <c s="3" r="A24" t="s">
        <v>286</v>
      </c>
    </row>
    <row spans="1:9" r="25">
      <c s="4" r="A25" t="s">
        <v>132</v>
      </c>
      <c s="7" r="B25" t="n">
        <v>-1073</v>
      </c>
      <c s="7" r="E25" t="n">
        <v>-139</v>
      </c>
      <c s="7" r="F25" t="n">
        <v>38800</v>
      </c>
      <c s="7" r="H25" t="n">
        <v>-1073</v>
      </c>
      <c s="7" r="I25" t="n">
        <v>38663</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25</v>
      </c>
      <c s="2" r="D1" t="s">
        <v>1</v>
      </c>
    </row>
    <row spans="1:5" r="2">
      <c s="2" r="B2" t="s">
        <v>2</v>
      </c>
      <c s="2" r="C2" t="s">
        <v>26</v>
      </c>
      <c s="2" r="D2" t="s">
        <v>2</v>
      </c>
      <c s="2" r="E2" t="s">
        <v>26</v>
      </c>
    </row>
    <row spans="1:5" r="3">
      <c s="3" r="A3" t="s">
        <v>148</v>
      </c>
    </row>
    <row spans="1:5" r="4">
      <c s="4" r="A4" t="s">
        <v>291</v>
      </c>
      <c s="7" r="B4" t="n">
        <v>1758</v>
      </c>
      <c s="7" r="C4" t="n">
        <v>955</v>
      </c>
      <c s="7" r="D4" t="n">
        <v>1085</v>
      </c>
      <c s="7" r="E4" t="n">
        <v>432</v>
      </c>
    </row>
    <row spans="1:5" r="5">
      <c s="4" r="A5" t="s">
        <v>292</v>
      </c>
      <c s="6" r="B5" t="n">
        <v>-148</v>
      </c>
      <c s="6" r="C5" t="n">
        <v>-122</v>
      </c>
      <c s="6" r="D5" t="n">
        <v>-430</v>
      </c>
      <c s="6" r="E5" t="n">
        <v>-877</v>
      </c>
    </row>
    <row spans="1:5" r="6">
      <c s="4" r="A6" t="s">
        <v>283</v>
      </c>
      <c s="6" r="B6" t="n">
        <v>-1</v>
      </c>
      <c s="6" r="D6" t="n">
        <v>-38</v>
      </c>
      <c s="6" r="E6" t="n">
        <v>-101</v>
      </c>
    </row>
    <row spans="1:5" r="7">
      <c s="4" r="A7" t="s">
        <v>38</v>
      </c>
      <c s="7" r="B7" t="n">
        <v>1609</v>
      </c>
      <c s="7" r="C7" t="n">
        <v>833</v>
      </c>
      <c s="7" r="D7" t="n">
        <v>617</v>
      </c>
      <c s="7" r="E7" t="n">
        <v>-5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25</v>
      </c>
      <c s="2" r="D1" t="s">
        <v>1</v>
      </c>
    </row>
    <row spans="1:5" r="2">
      <c s="2" r="B2" t="s">
        <v>2</v>
      </c>
      <c s="2" r="C2" t="s">
        <v>26</v>
      </c>
      <c s="2" r="D2" t="s">
        <v>2</v>
      </c>
      <c s="2" r="E2" t="s">
        <v>26</v>
      </c>
    </row>
    <row spans="1:5" r="3">
      <c s="3" r="A3" t="s">
        <v>294</v>
      </c>
    </row>
    <row spans="1:5" r="4">
      <c s="4" r="A4" t="s">
        <v>295</v>
      </c>
      <c s="7" r="D4" t="n">
        <v>329326</v>
      </c>
    </row>
    <row spans="1:5" r="5">
      <c s="4" r="A5" t="s">
        <v>48</v>
      </c>
      <c s="7" r="B5" t="n">
        <v>-12423</v>
      </c>
      <c s="7" r="C5" t="n">
        <v>-15489</v>
      </c>
      <c s="6" r="D5" t="n">
        <v>18396</v>
      </c>
      <c s="7" r="E5" t="n">
        <v>-15630</v>
      </c>
    </row>
    <row spans="1:5" r="6">
      <c s="4" r="A6" t="s">
        <v>296</v>
      </c>
      <c s="6" r="B6" t="n">
        <v>430792</v>
      </c>
      <c s="7" r="C6" t="n">
        <v>365503</v>
      </c>
      <c s="6" r="D6" t="n">
        <v>430792</v>
      </c>
      <c s="7" r="E6" t="n">
        <v>365503</v>
      </c>
    </row>
    <row spans="1:5" r="7">
      <c s="4" r="A7" t="s">
        <v>297</v>
      </c>
    </row>
    <row spans="1:5" r="8">
      <c s="3" r="A8" t="s">
        <v>294</v>
      </c>
    </row>
    <row spans="1:5" r="9">
      <c s="4" r="A9" t="s">
        <v>295</v>
      </c>
      <c s="6" r="D9" t="n">
        <v>1836</v>
      </c>
    </row>
    <row spans="1:5" r="10">
      <c s="4" r="A10" t="s">
        <v>298</v>
      </c>
      <c s="6" r="D10" t="n">
        <v>-8036</v>
      </c>
    </row>
    <row spans="1:5" r="11">
      <c s="4" r="A11" t="s">
        <v>48</v>
      </c>
      <c s="6" r="D11" t="n">
        <v>-8036</v>
      </c>
    </row>
    <row spans="1:5" r="12">
      <c s="4" r="A12" t="s">
        <v>296</v>
      </c>
      <c s="6" r="B12" t="n">
        <v>-6200</v>
      </c>
      <c s="6" r="D12" t="n">
        <v>-6200</v>
      </c>
    </row>
    <row spans="1:5" r="13">
      <c s="4" r="A13" t="s">
        <v>299</v>
      </c>
    </row>
    <row spans="1:5" r="14">
      <c s="3" r="A14" t="s">
        <v>294</v>
      </c>
    </row>
    <row spans="1:5" r="15">
      <c s="4" r="A15" t="s">
        <v>295</v>
      </c>
      <c s="6" r="D15" t="n">
        <v>-26239</v>
      </c>
    </row>
    <row spans="1:5" r="16">
      <c s="4" r="A16" t="s">
        <v>298</v>
      </c>
      <c s="6" r="D16" t="n">
        <v>301</v>
      </c>
    </row>
    <row spans="1:5" r="17">
      <c s="4" r="A17" t="s">
        <v>300</v>
      </c>
      <c s="6" r="D17" t="n">
        <v>493</v>
      </c>
    </row>
    <row spans="1:5" r="18">
      <c s="4" r="A18" t="s">
        <v>48</v>
      </c>
      <c s="6" r="D18" t="n">
        <v>794</v>
      </c>
    </row>
    <row spans="1:5" r="19">
      <c s="4" r="A19" t="s">
        <v>296</v>
      </c>
      <c s="6" r="B19" t="n">
        <v>-25445</v>
      </c>
      <c s="6" r="D19" t="n">
        <v>-25445</v>
      </c>
    </row>
    <row spans="1:5" r="20">
      <c s="4" r="A20" t="s">
        <v>301</v>
      </c>
    </row>
    <row spans="1:5" r="21">
      <c s="3" r="A21" t="s">
        <v>294</v>
      </c>
    </row>
    <row spans="1:5" r="22">
      <c s="4" r="A22" t="s">
        <v>298</v>
      </c>
      <c s="6" r="D22" t="n">
        <v>25638</v>
      </c>
    </row>
    <row spans="1:5" r="23">
      <c s="4" r="A23" t="s">
        <v>48</v>
      </c>
      <c s="6" r="D23" t="n">
        <v>25638</v>
      </c>
    </row>
    <row spans="1:5" r="24">
      <c s="4" r="A24" t="s">
        <v>296</v>
      </c>
      <c s="6" r="B24" t="n">
        <v>25638</v>
      </c>
      <c s="6" r="D24" t="n">
        <v>25638</v>
      </c>
    </row>
    <row spans="1:5" r="25">
      <c s="4" r="A25" t="s">
        <v>302</v>
      </c>
    </row>
    <row spans="1:5" r="26">
      <c s="3" r="A26" t="s">
        <v>294</v>
      </c>
    </row>
    <row spans="1:5" r="27">
      <c s="4" r="A27" t="s">
        <v>295</v>
      </c>
      <c s="6" r="D27" t="n">
        <v>-24403</v>
      </c>
    </row>
    <row spans="1:5" r="28">
      <c s="4" r="A28" t="s">
        <v>298</v>
      </c>
      <c s="6" r="D28" t="n">
        <v>17903</v>
      </c>
    </row>
    <row spans="1:5" r="29">
      <c s="4" r="A29" t="s">
        <v>300</v>
      </c>
      <c s="6" r="D29" t="n">
        <v>493</v>
      </c>
    </row>
    <row spans="1:5" r="30">
      <c s="4" r="A30" t="s">
        <v>48</v>
      </c>
      <c s="6" r="D30" t="n">
        <v>18396</v>
      </c>
    </row>
    <row spans="1:5" r="31">
      <c s="4" r="A31" t="s">
        <v>296</v>
      </c>
      <c s="7" r="B31" t="n">
        <v>-6007</v>
      </c>
      <c s="7" r="D31" t="n">
        <v>-60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25</v>
      </c>
      <c s="2" r="D1" t="s">
        <v>1</v>
      </c>
    </row>
    <row spans="1:5" r="2">
      <c s="2" r="B2" t="s">
        <v>2</v>
      </c>
      <c s="2" r="C2" t="s">
        <v>26</v>
      </c>
      <c s="2" r="D2" t="s">
        <v>2</v>
      </c>
      <c s="2" r="E2" t="s">
        <v>26</v>
      </c>
    </row>
    <row spans="1:5" r="3">
      <c s="3" r="A3" t="s">
        <v>304</v>
      </c>
    </row>
    <row spans="1:5" r="4">
      <c s="4" r="A4" t="s">
        <v>33</v>
      </c>
      <c s="7" r="B4" t="n">
        <v>-59443</v>
      </c>
      <c s="7" r="C4" t="n">
        <v>-64829</v>
      </c>
      <c s="7" r="D4" t="n">
        <v>-177029</v>
      </c>
      <c s="7" r="E4" t="n">
        <v>-200974</v>
      </c>
    </row>
    <row spans="1:5" r="5">
      <c s="4" r="A5" t="s">
        <v>305</v>
      </c>
      <c s="6" r="B5" t="n">
        <v>9560</v>
      </c>
      <c s="6" r="C5" t="n">
        <v>17522</v>
      </c>
      <c s="6" r="D5" t="n">
        <v>151891</v>
      </c>
      <c s="6" r="E5" t="n">
        <v>107465</v>
      </c>
    </row>
    <row spans="1:5" r="6">
      <c s="4" r="A6" t="s">
        <v>306</v>
      </c>
      <c s="6" r="B6" t="n">
        <v>-3010</v>
      </c>
      <c s="6" r="C6" t="n">
        <v>-6261</v>
      </c>
      <c s="6" r="D6" t="n">
        <v>-48097</v>
      </c>
      <c s="6" r="E6" t="n">
        <v>-29625</v>
      </c>
    </row>
    <row spans="1:5" r="7">
      <c s="4" r="A7" t="s">
        <v>307</v>
      </c>
      <c s="7" r="B7" t="n">
        <v>6550</v>
      </c>
      <c s="7" r="C7" t="n">
        <v>11261</v>
      </c>
      <c s="6" r="D7" t="n">
        <v>103794</v>
      </c>
      <c s="7" r="E7" t="n">
        <v>77840</v>
      </c>
    </row>
    <row spans="1:5" r="8">
      <c s="4" r="A8" t="s">
        <v>308</v>
      </c>
    </row>
    <row spans="1:5" r="9">
      <c s="3" r="A9" t="s">
        <v>304</v>
      </c>
    </row>
    <row spans="1:5" r="10">
      <c s="4" r="A10" t="s">
        <v>307</v>
      </c>
      <c s="6" r="D10" t="n">
        <v>-493</v>
      </c>
    </row>
    <row spans="1:5" r="11">
      <c s="4" r="A11" t="s">
        <v>309</v>
      </c>
    </row>
    <row spans="1:5" r="12">
      <c s="3" r="A12" t="s">
        <v>304</v>
      </c>
    </row>
    <row spans="1:5" r="13">
      <c s="4" r="A13" t="s">
        <v>33</v>
      </c>
      <c s="6" r="D13" t="n">
        <v>-1279</v>
      </c>
    </row>
    <row spans="1:5" r="14">
      <c s="4" r="A14" t="s">
        <v>310</v>
      </c>
    </row>
    <row spans="1:5" r="15">
      <c s="3" r="A15" t="s">
        <v>304</v>
      </c>
    </row>
    <row spans="1:5" r="16">
      <c s="4" r="A16" t="s">
        <v>33</v>
      </c>
      <c s="6" r="D16" t="n">
        <v>521</v>
      </c>
    </row>
    <row spans="1:5" r="17">
      <c s="4" r="A17" t="s">
        <v>311</v>
      </c>
    </row>
    <row spans="1:5" r="18">
      <c s="3" r="A18" t="s">
        <v>304</v>
      </c>
    </row>
    <row spans="1:5" r="19">
      <c s="4" r="A19" t="s">
        <v>305</v>
      </c>
      <c s="6" r="D19" t="n">
        <v>-758</v>
      </c>
    </row>
    <row spans="1:5" r="20">
      <c s="4" r="A20" t="s">
        <v>306</v>
      </c>
      <c s="6" r="D20" t="n">
        <v>265</v>
      </c>
    </row>
    <row spans="1:5" r="21">
      <c s="4" r="A21" t="s">
        <v>307</v>
      </c>
      <c s="7" r="D21" t="n">
        <v>-4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12</v>
      </c>
      <c s="2" r="B1" t="s">
        <v>25</v>
      </c>
      <c s="2" r="C1" t="s">
        <v>1</v>
      </c>
    </row>
    <row spans="1:4" r="2">
      <c s="2" r="B2" t="s">
        <v>2</v>
      </c>
      <c s="2" r="C2" t="s">
        <v>2</v>
      </c>
      <c s="2" r="D2" t="s">
        <v>51</v>
      </c>
    </row>
    <row spans="1:4" r="3">
      <c s="3" r="A3" t="s">
        <v>43</v>
      </c>
    </row>
    <row spans="1:4" r="4">
      <c s="4" r="A4" t="s">
        <v>313</v>
      </c>
      <c s="7" r="D4" t="n">
        <v>0</v>
      </c>
    </row>
    <row spans="1:4" r="5">
      <c s="4" r="A5" t="s">
        <v>314</v>
      </c>
      <c s="7" r="B5" t="n">
        <v>-8839000</v>
      </c>
      <c s="7" r="C5" t="n">
        <v>2563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85</v>
      </c>
      <c s="2" r="B1" t="s">
        <v>2</v>
      </c>
      <c s="2" r="C1" t="s">
        <v>51</v>
      </c>
      <c s="2" r="D1" t="s">
        <v>26</v>
      </c>
    </row>
    <row spans="1:4" r="2">
      <c s="3" r="A2" t="s">
        <v>86</v>
      </c>
    </row>
    <row spans="1:4" r="3">
      <c s="4" r="A3" t="s">
        <v>87</v>
      </c>
      <c s="8" r="B3" t="n">
        <v>0.01</v>
      </c>
      <c s="8" r="C3" t="n">
        <v>0.01</v>
      </c>
      <c s="8" r="D3" t="n">
        <v>0.01</v>
      </c>
    </row>
    <row spans="1:4" r="4">
      <c s="4" r="A4" t="s">
        <v>88</v>
      </c>
      <c s="6" r="B4" t="n">
        <v>100</v>
      </c>
      <c s="6" r="C4" t="n">
        <v>100</v>
      </c>
      <c s="6" r="D4" t="n">
        <v>100</v>
      </c>
    </row>
    <row spans="1:4" r="5">
      <c s="4" r="A5" t="s">
        <v>89</v>
      </c>
      <c s="6" r="B5" t="n">
        <v>100</v>
      </c>
      <c s="6" r="C5" t="n">
        <v>100</v>
      </c>
      <c s="6" r="D5" t="n">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5</v>
      </c>
      <c s="2" r="B1" t="s">
        <v>2</v>
      </c>
      <c s="2" r="C1" t="s">
        <v>51</v>
      </c>
      <c s="2" r="D1" t="s">
        <v>26</v>
      </c>
    </row>
    <row spans="1:4" r="2">
      <c s="3" r="A2" t="s">
        <v>316</v>
      </c>
    </row>
    <row spans="1:4" r="3">
      <c s="4" r="A3" t="s">
        <v>317</v>
      </c>
      <c s="7" r="B3" t="n">
        <v>87830</v>
      </c>
      <c s="7" r="C3" t="n">
        <v>92754</v>
      </c>
      <c s="7" r="D3" t="n">
        <v>103169</v>
      </c>
    </row>
    <row spans="1:4" r="4">
      <c s="4" r="A4" t="s">
        <v>318</v>
      </c>
    </row>
    <row spans="1:4" r="5">
      <c s="3" r="A5" t="s">
        <v>316</v>
      </c>
    </row>
    <row spans="1:4" r="6">
      <c s="4" r="A6" t="s">
        <v>317</v>
      </c>
      <c s="6" r="B6" t="n">
        <v>25760</v>
      </c>
      <c s="6" r="C6" t="n">
        <v>18895</v>
      </c>
      <c s="6" r="D6" t="n">
        <v>26651</v>
      </c>
    </row>
    <row spans="1:4" r="7">
      <c s="4" r="A7" t="s">
        <v>319</v>
      </c>
    </row>
    <row spans="1:4" r="8">
      <c s="3" r="A8" t="s">
        <v>316</v>
      </c>
    </row>
    <row spans="1:4" r="9">
      <c s="4" r="A9" t="s">
        <v>317</v>
      </c>
      <c s="6" r="B9" t="n">
        <v>9246</v>
      </c>
      <c s="6" r="C9" t="n">
        <v>11074</v>
      </c>
      <c s="6" r="D9" t="n">
        <v>9624</v>
      </c>
    </row>
    <row spans="1:4" r="10">
      <c s="4" r="A10" t="s">
        <v>320</v>
      </c>
    </row>
    <row spans="1:4" r="11">
      <c s="3" r="A11" t="s">
        <v>316</v>
      </c>
    </row>
    <row spans="1:4" r="12">
      <c s="4" r="A12" t="s">
        <v>317</v>
      </c>
      <c s="6" r="B12" t="n">
        <v>1942</v>
      </c>
      <c s="6" r="C12" t="n">
        <v>1730</v>
      </c>
      <c s="6" r="D12" t="n">
        <v>1752</v>
      </c>
    </row>
    <row spans="1:4" r="13">
      <c s="4" r="A13" t="s">
        <v>321</v>
      </c>
    </row>
    <row spans="1:4" r="14">
      <c s="3" r="A14" t="s">
        <v>316</v>
      </c>
    </row>
    <row spans="1:4" r="15">
      <c s="4" r="A15" t="s">
        <v>317</v>
      </c>
      <c s="6" r="B15" t="n">
        <v>25739</v>
      </c>
      <c s="6" r="C15" t="n">
        <v>26841</v>
      </c>
      <c s="6" r="D15" t="n">
        <v>33155</v>
      </c>
    </row>
    <row spans="1:4" r="16">
      <c s="4" r="A16" t="s">
        <v>322</v>
      </c>
    </row>
    <row spans="1:4" r="17">
      <c s="3" r="A17" t="s">
        <v>316</v>
      </c>
    </row>
    <row spans="1:4" r="18">
      <c s="4" r="A18" t="s">
        <v>317</v>
      </c>
      <c s="7" r="B18" t="n">
        <v>25143</v>
      </c>
      <c s="7" r="C18" t="n">
        <v>34214</v>
      </c>
      <c s="7" r="D18" t="n">
        <v>319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3</v>
      </c>
      <c s="2" r="B1" t="s">
        <v>2</v>
      </c>
      <c s="2" r="C1" t="s">
        <v>51</v>
      </c>
      <c s="2" r="D1" t="s">
        <v>26</v>
      </c>
    </row>
    <row spans="1:4" r="2">
      <c s="4" r="A2" t="s">
        <v>322</v>
      </c>
    </row>
    <row spans="1:4" r="3">
      <c s="3" r="A3" t="s">
        <v>316</v>
      </c>
    </row>
    <row spans="1:4" r="4">
      <c s="4" r="A4" t="s">
        <v>324</v>
      </c>
      <c s="9" r="B4" t="n">
        <v>16.6</v>
      </c>
      <c s="7" r="C4" t="n">
        <v>17</v>
      </c>
      <c s="9" r="D4" t="n">
        <v>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25</v>
      </c>
      <c s="2" r="B1" t="s">
        <v>2</v>
      </c>
      <c s="2" r="C1" t="s">
        <v>51</v>
      </c>
      <c s="2" r="D1" t="s">
        <v>26</v>
      </c>
    </row>
    <row spans="1:4" r="2">
      <c s="3" r="A2" t="s">
        <v>155</v>
      </c>
    </row>
    <row spans="1:4" r="3">
      <c s="4" r="A3" t="s">
        <v>326</v>
      </c>
      <c s="7" r="B3" t="n">
        <v>13743</v>
      </c>
      <c s="7" r="C3" t="n">
        <v>14809</v>
      </c>
      <c s="7" r="D3" t="n">
        <v>11668</v>
      </c>
    </row>
    <row spans="1:4" r="4">
      <c s="4" r="A4" t="s">
        <v>327</v>
      </c>
      <c s="6" r="B4" t="n">
        <v>7229</v>
      </c>
      <c s="6" r="C4" t="n">
        <v>7578</v>
      </c>
      <c s="6" r="D4" t="n">
        <v>6404</v>
      </c>
    </row>
    <row spans="1:4" r="5">
      <c s="4" r="A5" t="s">
        <v>328</v>
      </c>
      <c s="6" r="B5" t="n">
        <v>331188</v>
      </c>
      <c s="6" r="C5" t="n">
        <v>297899</v>
      </c>
      <c s="6" r="D5" t="n">
        <v>343460</v>
      </c>
    </row>
    <row spans="1:4" r="6">
      <c s="4" r="A6" t="s">
        <v>329</v>
      </c>
      <c s="6" r="B6" t="n">
        <v>352160</v>
      </c>
      <c s="6" r="C6" t="n">
        <v>320286</v>
      </c>
      <c s="6" r="D6" t="n">
        <v>361532</v>
      </c>
    </row>
    <row spans="1:4" r="7">
      <c s="4" r="A7" t="s">
        <v>330</v>
      </c>
      <c s="6" r="B7" t="n">
        <v>81661</v>
      </c>
      <c s="6" r="C7" t="n">
        <v>80755</v>
      </c>
      <c s="6" r="D7" t="n">
        <v>84132</v>
      </c>
    </row>
    <row spans="1:4" r="8">
      <c s="4" r="A8" t="s">
        <v>331</v>
      </c>
      <c s="6" r="B8" t="n">
        <v>270499</v>
      </c>
      <c s="6" r="C8" t="n">
        <v>239531</v>
      </c>
      <c s="6" r="D8" t="n">
        <v>277400</v>
      </c>
    </row>
    <row spans="1:4" r="9">
      <c s="4" r="A9" t="s">
        <v>332</v>
      </c>
      <c s="6" r="B9" t="n">
        <v>9021</v>
      </c>
      <c s="6" r="C9" t="n">
        <v>9046</v>
      </c>
      <c s="6" r="D9" t="n">
        <v>8790</v>
      </c>
    </row>
    <row spans="1:4" r="10">
      <c s="4" r="A10" t="s">
        <v>333</v>
      </c>
      <c s="7" r="B10" t="n">
        <v>279520</v>
      </c>
      <c s="7" r="C10" t="n">
        <v>248577</v>
      </c>
      <c s="7" r="D10" t="n">
        <v>2861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4</v>
      </c>
      <c s="2" r="B1" t="s">
        <v>2</v>
      </c>
      <c s="2" r="C1" t="s">
        <v>51</v>
      </c>
      <c s="2" r="D1" t="s">
        <v>26</v>
      </c>
    </row>
    <row spans="1:4" r="2">
      <c s="3" r="A2" t="s">
        <v>155</v>
      </c>
    </row>
    <row spans="1:4" r="3">
      <c s="4" r="A3" t="s">
        <v>335</v>
      </c>
      <c s="9" r="B3" t="n">
        <v>84.40000000000001</v>
      </c>
      <c s="9" r="C3" t="n">
        <v>63.3</v>
      </c>
      <c s="9" r="D3" t="n">
        <v>8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6</v>
      </c>
      <c s="2" r="B1" t="s">
        <v>2</v>
      </c>
      <c s="2" r="C1" t="s">
        <v>51</v>
      </c>
      <c s="2" r="D1" t="s">
        <v>26</v>
      </c>
    </row>
    <row spans="1:4" r="2">
      <c s="3" r="A2" t="s">
        <v>337</v>
      </c>
    </row>
    <row spans="1:4" r="3">
      <c s="4" r="A3" t="s">
        <v>58</v>
      </c>
      <c s="7" r="B3" t="n">
        <v>104572</v>
      </c>
      <c s="7" r="C3" t="n">
        <v>98061</v>
      </c>
      <c s="7" r="D3" t="n">
        <v>107729</v>
      </c>
    </row>
    <row spans="1:4" r="4">
      <c s="4" r="A4" t="s">
        <v>60</v>
      </c>
      <c s="6" r="B4" t="n">
        <v>395086</v>
      </c>
      <c s="6" r="C4" t="n">
        <v>364311</v>
      </c>
      <c s="6" r="D4" t="n">
        <v>389533</v>
      </c>
    </row>
    <row spans="1:4" r="5">
      <c s="4" r="A5" t="s">
        <v>338</v>
      </c>
      <c s="6" r="B5" t="n">
        <v>499658</v>
      </c>
      <c s="6" r="C5" t="n">
        <v>462372</v>
      </c>
      <c s="6" r="D5" t="n">
        <v>497262</v>
      </c>
    </row>
    <row spans="1:4" r="6">
      <c s="4" r="A6" t="s">
        <v>73</v>
      </c>
      <c s="6" r="B6" t="n">
        <v>-60593</v>
      </c>
      <c s="6" r="C6" t="n">
        <v>-59018</v>
      </c>
      <c s="6" r="D6" t="n">
        <v>-66007</v>
      </c>
    </row>
    <row spans="1:4" r="7">
      <c s="4" r="A7" t="s">
        <v>76</v>
      </c>
      <c s="6" r="B7" t="n">
        <v>-157763</v>
      </c>
      <c s="6" r="C7" t="n">
        <v>-104127</v>
      </c>
      <c s="6" r="D7" t="n">
        <v>-136111</v>
      </c>
    </row>
    <row spans="1:4" r="8">
      <c s="4" r="A8" t="s">
        <v>339</v>
      </c>
      <c s="6" r="B8" t="n">
        <v>-218356</v>
      </c>
      <c s="6" r="C8" t="n">
        <v>-163145</v>
      </c>
      <c s="6" r="D8" t="n">
        <v>-202118</v>
      </c>
    </row>
    <row spans="1:4" r="9">
      <c s="4" r="A9" t="s">
        <v>340</v>
      </c>
      <c s="7" r="B9" t="n">
        <v>281302</v>
      </c>
      <c s="7" r="C9" t="n">
        <v>299227</v>
      </c>
      <c s="7" r="D9" t="n">
        <v>2951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341</v>
      </c>
      <c s="2" r="B1" t="s">
        <v>2</v>
      </c>
      <c s="2" r="C1" t="s">
        <v>51</v>
      </c>
      <c s="2" r="D1" t="s">
        <v>26</v>
      </c>
    </row>
    <row spans="1:4" r="2">
      <c s="3" r="A2" t="s">
        <v>337</v>
      </c>
    </row>
    <row spans="1:4" r="3">
      <c s="4" r="A3" t="s">
        <v>342</v>
      </c>
      <c s="9" r="B3" t="n">
        <v>3.6</v>
      </c>
      <c s="9" r="C3" t="n">
        <v>2.3</v>
      </c>
      <c s="9" r="D3" t="n">
        <v>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3</v>
      </c>
      <c s="2" r="B1" t="s">
        <v>1</v>
      </c>
    </row>
    <row spans="1:4" r="2">
      <c s="2" r="B2" t="s">
        <v>2</v>
      </c>
      <c s="2" r="C2" t="s">
        <v>51</v>
      </c>
      <c s="2" r="D2" t="s">
        <v>26</v>
      </c>
    </row>
    <row spans="1:4" r="3">
      <c s="3" r="A3" t="s">
        <v>344</v>
      </c>
    </row>
    <row spans="1:4" r="4">
      <c s="4" r="A4" t="s">
        <v>271</v>
      </c>
      <c s="6" r="B4" t="n">
        <v>2016</v>
      </c>
    </row>
    <row spans="1:4" r="5">
      <c s="4" r="A5" t="s">
        <v>345</v>
      </c>
      <c s="9" r="B5" t="n">
        <v>73.3</v>
      </c>
      <c s="9" r="C5" t="n">
        <v>31.7</v>
      </c>
      <c s="7" r="D5" t="n">
        <v>19</v>
      </c>
    </row>
    <row spans="1:4" r="6">
      <c s="4" r="A6" t="s">
        <v>346</v>
      </c>
      <c s="9" r="B6" t="n">
        <v>73.3</v>
      </c>
      <c s="9" r="C6" t="n">
        <v>31.7</v>
      </c>
      <c s="7" r="D6"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347</v>
      </c>
      <c s="2" r="B1" t="s">
        <v>348</v>
      </c>
    </row>
    <row spans="1:2" r="2">
      <c s="3" r="A2" t="s">
        <v>163</v>
      </c>
    </row>
    <row spans="1:2" r="3">
      <c s="4" r="A3" t="s">
        <v>66</v>
      </c>
      <c s="7" r="B3" t="n">
        <v>20000</v>
      </c>
    </row>
    <row spans="1:2" r="4">
      <c s="4" r="A4" t="s">
        <v>66</v>
      </c>
      <c s="6" r="B4" t="n">
        <v>3800</v>
      </c>
    </row>
    <row spans="1:2" r="5">
      <c s="4" r="A5" t="s">
        <v>66</v>
      </c>
      <c s="7" r="B5" t="n">
        <v>23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349</v>
      </c>
      <c s="2" r="B1" t="s">
        <v>2</v>
      </c>
      <c s="2" r="C1" t="s">
        <v>51</v>
      </c>
      <c s="2" r="D1" t="s">
        <v>26</v>
      </c>
    </row>
    <row spans="1:4" r="2">
      <c s="3" r="A2" t="s">
        <v>350</v>
      </c>
    </row>
    <row spans="1:4" r="3">
      <c s="4" r="A3" t="s">
        <v>351</v>
      </c>
      <c s="7" r="B3" t="n">
        <v>91800</v>
      </c>
      <c s="7" r="C3" t="n">
        <v>4300</v>
      </c>
      <c s="7" r="D3" t="n">
        <v>48000</v>
      </c>
    </row>
    <row spans="1:4" r="4">
      <c s="4" r="A4" t="s">
        <v>352</v>
      </c>
      <c s="6" r="B4" t="n">
        <v>-4146</v>
      </c>
      <c s="6" r="C4" t="n">
        <v>-6752</v>
      </c>
      <c s="6" r="D4" t="n">
        <v>-7949</v>
      </c>
    </row>
    <row spans="1:4" r="5">
      <c s="4" r="A5" t="s">
        <v>75</v>
      </c>
      <c s="6" r="B5" t="n">
        <v>497835</v>
      </c>
      <c s="6" r="C5" t="n">
        <v>472729</v>
      </c>
      <c s="6" r="D5" t="n">
        <v>590232</v>
      </c>
    </row>
    <row spans="1:4" r="6">
      <c s="4" r="A6" t="s">
        <v>75</v>
      </c>
      <c s="6" r="B6" t="n">
        <v>497835</v>
      </c>
      <c s="6" r="C6" t="n">
        <v>472729</v>
      </c>
      <c s="6" r="D6" t="n">
        <v>590232</v>
      </c>
    </row>
    <row spans="1:4" r="7">
      <c s="4" r="A7" t="s">
        <v>353</v>
      </c>
      <c s="6" r="D7" t="n">
        <v>-20000</v>
      </c>
    </row>
    <row spans="1:4" r="8">
      <c s="4" r="A8" t="s">
        <v>354</v>
      </c>
      <c s="6" r="B8" t="n">
        <v>497835</v>
      </c>
      <c s="6" r="C8" t="n">
        <v>472729</v>
      </c>
      <c s="6" r="D8" t="n">
        <v>570232</v>
      </c>
    </row>
    <row spans="1:4" r="9">
      <c s="4" r="A9" t="s">
        <v>355</v>
      </c>
    </row>
    <row spans="1:4" r="10">
      <c s="3" r="A10" t="s">
        <v>350</v>
      </c>
    </row>
    <row spans="1:4" r="11">
      <c s="4" r="A11" t="s">
        <v>356</v>
      </c>
      <c s="6" r="B11" t="n">
        <v>185000</v>
      </c>
      <c s="6" r="C11" t="n">
        <v>250000</v>
      </c>
      <c s="6" r="D11" t="n">
        <v>325000</v>
      </c>
    </row>
    <row spans="1:4" r="12">
      <c s="4" r="A12" t="s">
        <v>357</v>
      </c>
    </row>
    <row spans="1:4" r="13">
      <c s="3" r="A13" t="s">
        <v>350</v>
      </c>
    </row>
    <row spans="1:4" r="14">
      <c s="4" r="A14" t="s">
        <v>358</v>
      </c>
      <c s="6" r="B14" t="n">
        <v>225000</v>
      </c>
      <c s="6" r="C14" t="n">
        <v>225000</v>
      </c>
      <c s="6" r="D14" t="n">
        <v>225000</v>
      </c>
    </row>
    <row spans="1:4" r="15">
      <c s="4" r="A15" t="s">
        <v>359</v>
      </c>
    </row>
    <row spans="1:4" r="16">
      <c s="3" r="A16" t="s">
        <v>350</v>
      </c>
    </row>
    <row spans="1:4" r="17">
      <c s="4" r="A17" t="s">
        <v>358</v>
      </c>
      <c s="7" r="B17" t="n">
        <v>181</v>
      </c>
      <c s="7" r="C17" t="n">
        <v>181</v>
      </c>
      <c s="7" r="D17" t="n">
        <v>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s="1" r="A1" t="s">
        <v>360</v>
      </c>
      <c s="2" r="B1" t="s">
        <v>1</v>
      </c>
      <c s="2" r="D1" t="s">
        <v>228</v>
      </c>
    </row>
    <row spans="1:4" r="2">
      <c s="2" r="B2" t="s">
        <v>2</v>
      </c>
      <c s="2" r="C2" t="s">
        <v>26</v>
      </c>
      <c s="2" r="D2" t="s">
        <v>51</v>
      </c>
    </row>
    <row spans="1:4" r="3">
      <c s="4" r="A3" t="s">
        <v>355</v>
      </c>
    </row>
    <row spans="1:4" r="4">
      <c s="3" r="A4" t="s">
        <v>350</v>
      </c>
    </row>
    <row spans="1:4" r="5">
      <c s="4" r="A5" t="s">
        <v>361</v>
      </c>
      <c s="6" r="B5" t="n">
        <v>2019</v>
      </c>
      <c s="6" r="C5" t="n">
        <v>2019</v>
      </c>
      <c s="6" r="D5" t="n">
        <v>2019</v>
      </c>
    </row>
    <row spans="1:4" r="6">
      <c s="4" r="A6" t="s">
        <v>357</v>
      </c>
    </row>
    <row spans="1:4" r="7">
      <c s="3" r="A7" t="s">
        <v>350</v>
      </c>
    </row>
    <row spans="1:4" r="8">
      <c s="4" r="A8" t="s">
        <v>362</v>
      </c>
      <c s="4" r="B8" t="s">
        <v>363</v>
      </c>
      <c s="4" r="C8" t="s">
        <v>363</v>
      </c>
      <c s="4" r="D8" t="s">
        <v>363</v>
      </c>
    </row>
    <row spans="1:4" r="9">
      <c s="4" r="A9" t="s">
        <v>361</v>
      </c>
      <c s="6" r="B9" t="n">
        <v>2021</v>
      </c>
      <c s="6" r="C9" t="n">
        <v>2021</v>
      </c>
      <c s="6" r="D9" t="n">
        <v>2021</v>
      </c>
    </row>
    <row spans="1:4" r="10">
      <c s="4" r="A10" t="s">
        <v>364</v>
      </c>
    </row>
    <row spans="1:4" r="11">
      <c s="3" r="A11" t="s">
        <v>350</v>
      </c>
    </row>
    <row spans="1:4" r="12">
      <c s="4" r="A12" t="s">
        <v>361</v>
      </c>
      <c s="6" r="B12" t="n">
        <v>2018</v>
      </c>
      <c s="6" r="C12" t="n">
        <v>2018</v>
      </c>
      <c s="6" r="D12" t="n">
        <v>2018</v>
      </c>
    </row>
    <row spans="1:4" r="13">
      <c s="4" r="A13" t="s">
        <v>359</v>
      </c>
    </row>
    <row spans="1:4" r="14">
      <c s="3" r="A14" t="s">
        <v>350</v>
      </c>
    </row>
    <row spans="1:4" r="15">
      <c s="4" r="A15" t="s">
        <v>362</v>
      </c>
      <c s="4" r="B15" t="s">
        <v>365</v>
      </c>
      <c s="4" r="C15" t="s">
        <v>365</v>
      </c>
      <c s="4" r="D15" t="s">
        <v>365</v>
      </c>
    </row>
    <row spans="1:4" r="16">
      <c s="4" r="A16" t="s">
        <v>361</v>
      </c>
      <c s="6" r="B16" t="n">
        <v>2028</v>
      </c>
      <c s="6" r="C16" t="n">
        <v>2028</v>
      </c>
      <c s="6" r="D16" t="n">
        <v>2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26</v>
      </c>
    </row>
    <row spans="1:3" r="3">
      <c s="3" r="A3" t="s">
        <v>91</v>
      </c>
    </row>
    <row spans="1:3" r="4">
      <c s="4" r="A4" t="s">
        <v>41</v>
      </c>
      <c s="7" r="B4" t="n">
        <v>103794</v>
      </c>
      <c s="7" r="C4" t="n">
        <v>77840</v>
      </c>
    </row>
    <row spans="1:3" r="5">
      <c s="3" r="A5" t="s">
        <v>92</v>
      </c>
    </row>
    <row spans="1:3" r="6">
      <c s="4" r="A6" t="s">
        <v>93</v>
      </c>
      <c s="6" r="B6" t="n">
        <v>-853</v>
      </c>
    </row>
    <row spans="1:3" r="7">
      <c s="4" r="A7" t="s">
        <v>94</v>
      </c>
      <c s="6" r="B7" t="n">
        <v>108</v>
      </c>
      <c s="6" r="C7" t="n">
        <v>15823</v>
      </c>
    </row>
    <row spans="1:3" r="8">
      <c s="4" r="A8" t="s">
        <v>95</v>
      </c>
      <c s="6" r="B8" t="n">
        <v>42047</v>
      </c>
      <c s="6" r="C8" t="n">
        <v>45581</v>
      </c>
    </row>
    <row spans="1:3" r="9">
      <c s="4" r="A9" t="s">
        <v>96</v>
      </c>
      <c s="6" r="C9" t="n">
        <v>-3390</v>
      </c>
    </row>
    <row spans="1:3" r="10">
      <c s="4" r="A10" t="s">
        <v>97</v>
      </c>
      <c s="6" r="C10" t="n">
        <v>-2507</v>
      </c>
    </row>
    <row spans="1:3" r="11">
      <c s="4" r="A11" t="s">
        <v>98</v>
      </c>
      <c s="6" r="B11" t="n">
        <v>680</v>
      </c>
      <c s="6" r="C11" t="n">
        <v>767</v>
      </c>
    </row>
    <row spans="1:3" r="12">
      <c s="4" r="A12" t="s">
        <v>99</v>
      </c>
      <c s="6" r="B12" t="n">
        <v>9736</v>
      </c>
      <c s="6" r="C12" t="n">
        <v>-15716</v>
      </c>
    </row>
    <row spans="1:3" r="13">
      <c s="4" r="A13" t="s">
        <v>100</v>
      </c>
      <c s="6" r="B13" t="n">
        <v>4483</v>
      </c>
      <c s="6" r="C13" t="n">
        <v>5039</v>
      </c>
    </row>
    <row spans="1:3" r="14">
      <c s="3" r="A14" t="s">
        <v>101</v>
      </c>
    </row>
    <row spans="1:3" r="15">
      <c s="4" r="A15" t="s">
        <v>102</v>
      </c>
      <c s="6" r="B15" t="n">
        <v>-86815</v>
      </c>
      <c s="6" r="C15" t="n">
        <v>-83981</v>
      </c>
    </row>
    <row spans="1:3" r="16">
      <c s="4" r="A16" t="s">
        <v>55</v>
      </c>
      <c s="6" r="B16" t="n">
        <v>-34275</v>
      </c>
      <c s="6" r="C16" t="n">
        <v>-57791</v>
      </c>
    </row>
    <row spans="1:3" r="17">
      <c s="4" r="A17" t="s">
        <v>103</v>
      </c>
      <c s="6" r="B17" t="n">
        <v>1049</v>
      </c>
      <c s="6" r="C17" t="n">
        <v>-185</v>
      </c>
    </row>
    <row spans="1:3" r="18">
      <c s="4" r="A18" t="s">
        <v>104</v>
      </c>
      <c s="6" r="B18" t="n">
        <v>8289</v>
      </c>
      <c s="6" r="C18" t="n">
        <v>95</v>
      </c>
    </row>
    <row spans="1:3" r="19">
      <c s="4" r="A19" t="s">
        <v>105</v>
      </c>
      <c s="6" r="B19" t="n">
        <v>-17179</v>
      </c>
      <c s="6" r="C19" t="n">
        <v>886</v>
      </c>
    </row>
    <row spans="1:3" r="20">
      <c s="4" r="A20" t="s">
        <v>106</v>
      </c>
      <c s="6" r="B20" t="n">
        <v>17547</v>
      </c>
      <c s="6" r="C20" t="n">
        <v>-1376</v>
      </c>
    </row>
    <row spans="1:3" r="21">
      <c s="4" r="A21" t="s">
        <v>107</v>
      </c>
      <c s="6" r="B21" t="n">
        <v>-73941</v>
      </c>
      <c s="6" r="C21" t="n">
        <v>-23688</v>
      </c>
    </row>
    <row spans="1:3" r="22">
      <c s="4" r="A22" t="s">
        <v>108</v>
      </c>
      <c s="6" r="B22" t="n">
        <v>-4469</v>
      </c>
      <c s="6" r="C22" t="n">
        <v>4216</v>
      </c>
    </row>
    <row spans="1:3" r="23">
      <c s="4" r="A23" t="s">
        <v>109</v>
      </c>
      <c s="6" r="B23" t="n">
        <v>-89960</v>
      </c>
      <c s="6" r="C23" t="n">
        <v>-77050</v>
      </c>
    </row>
    <row spans="1:3" r="24">
      <c s="3" r="A24" t="s">
        <v>110</v>
      </c>
    </row>
    <row spans="1:3" r="25">
      <c s="4" r="A25" t="s">
        <v>111</v>
      </c>
      <c s="6" r="B25" t="n">
        <v>-55184</v>
      </c>
      <c s="6" r="C25" t="n">
        <v>-70263</v>
      </c>
    </row>
    <row spans="1:3" r="26">
      <c s="4" r="A26" t="s">
        <v>112</v>
      </c>
      <c s="6" r="B26" t="n">
        <v>-2800</v>
      </c>
    </row>
    <row spans="1:3" r="27">
      <c s="4" r="A27" t="s">
        <v>113</v>
      </c>
      <c s="6" r="B27" t="n">
        <v>319</v>
      </c>
      <c s="6" r="C27" t="n">
        <v>23811</v>
      </c>
    </row>
    <row spans="1:3" r="28">
      <c s="4" r="A28" t="s">
        <v>114</v>
      </c>
      <c s="6" r="B28" t="n">
        <v>-3200</v>
      </c>
      <c s="6" r="C28" t="n">
        <v>73659</v>
      </c>
    </row>
    <row spans="1:3" r="29">
      <c s="4" r="A29" t="s">
        <v>115</v>
      </c>
      <c s="6" r="B29" t="n">
        <v>105000</v>
      </c>
    </row>
    <row spans="1:3" r="30">
      <c s="4" r="A30" t="s">
        <v>116</v>
      </c>
      <c s="6" r="B30" t="n">
        <v>24068</v>
      </c>
    </row>
    <row spans="1:3" r="31">
      <c s="4" r="A31" t="s">
        <v>117</v>
      </c>
      <c s="6" r="B31" t="n">
        <v>-1319</v>
      </c>
    </row>
    <row spans="1:3" r="32">
      <c s="4" r="A32" t="s">
        <v>118</v>
      </c>
      <c s="6" r="C32" t="n">
        <v>11926</v>
      </c>
    </row>
    <row spans="1:3" r="33">
      <c s="4" r="A33" t="s">
        <v>119</v>
      </c>
      <c s="6" r="B33" t="n">
        <v>66884</v>
      </c>
      <c s="6" r="C33" t="n">
        <v>39133</v>
      </c>
    </row>
    <row spans="1:3" r="34">
      <c s="3" r="A34" t="s">
        <v>120</v>
      </c>
    </row>
    <row spans="1:3" r="35">
      <c s="4" r="A35" t="s">
        <v>121</v>
      </c>
      <c s="6" r="B35" t="n">
        <v>441470</v>
      </c>
      <c s="6" r="C35" t="n">
        <v>347200</v>
      </c>
    </row>
    <row spans="1:3" r="36">
      <c s="4" r="A36" t="s">
        <v>122</v>
      </c>
      <c s="6" r="B36" t="n">
        <v>-353970</v>
      </c>
      <c s="6" r="C36" t="n">
        <v>-299900</v>
      </c>
    </row>
    <row spans="1:3" r="37">
      <c s="4" r="A37" t="s">
        <v>123</v>
      </c>
      <c s="6" r="B37" t="n">
        <v>-65000</v>
      </c>
      <c s="6" r="C37" t="n">
        <v>-15000</v>
      </c>
    </row>
    <row spans="1:3" r="38">
      <c s="4" r="A38" t="s">
        <v>124</v>
      </c>
      <c s="6" r="B38" t="n">
        <v>-20724</v>
      </c>
      <c s="6" r="C38" t="n">
        <v>-24154</v>
      </c>
    </row>
    <row spans="1:3" r="39">
      <c s="4" r="A39" t="s">
        <v>125</v>
      </c>
      <c s="6" r="C39" t="n">
        <v>-1065</v>
      </c>
    </row>
    <row spans="1:3" r="40">
      <c s="4" r="A40" t="s">
        <v>126</v>
      </c>
      <c s="6" r="B40" t="n">
        <v>1776</v>
      </c>
      <c s="6" r="C40" t="n">
        <v>7081</v>
      </c>
    </row>
    <row spans="1:3" r="41">
      <c s="4" r="A41" t="s">
        <v>127</v>
      </c>
      <c s="6" r="B41" t="n">
        <v>-1613</v>
      </c>
      <c s="6" r="C41" t="n">
        <v>-1696</v>
      </c>
    </row>
    <row spans="1:3" r="42">
      <c s="4" r="A42" t="s">
        <v>128</v>
      </c>
      <c s="6" r="B42" t="n">
        <v>-22913</v>
      </c>
      <c s="6" r="C42" t="n">
        <v>-32532</v>
      </c>
    </row>
    <row spans="1:3" r="43">
      <c s="4" r="A43" t="s">
        <v>129</v>
      </c>
      <c s="6" r="B43" t="n">
        <v>43327</v>
      </c>
      <c s="6" r="C43" t="n">
        <v>63963</v>
      </c>
    </row>
    <row spans="1:3" r="44">
      <c s="4" r="A44" t="s">
        <v>130</v>
      </c>
      <c s="6" r="B44" t="n">
        <v>20414</v>
      </c>
      <c s="6" r="C44" t="n">
        <v>31431</v>
      </c>
    </row>
    <row spans="1:3" r="45">
      <c s="4" r="A45" t="s">
        <v>131</v>
      </c>
    </row>
    <row spans="1:3" r="46">
      <c s="3" r="A46" t="s">
        <v>92</v>
      </c>
    </row>
    <row spans="1:3" r="47">
      <c s="4" r="A47" t="s">
        <v>132</v>
      </c>
      <c s="6" r="B47" t="n">
        <v>-61234</v>
      </c>
    </row>
    <row spans="1:3" r="48">
      <c s="4" r="A48" t="s">
        <v>133</v>
      </c>
    </row>
    <row spans="1:3" r="49">
      <c s="3" r="A49" t="s">
        <v>92</v>
      </c>
    </row>
    <row spans="1:3" r="50">
      <c s="4" r="A50" t="s">
        <v>132</v>
      </c>
      <c s="7" r="B50" t="n">
        <v>1073</v>
      </c>
      <c s="7" r="C50" t="n">
        <v>-386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 customWidth="1" max="5" min="5" width="14"/>
    <col customWidth="1" max="6" min="6" width="14"/>
  </cols>
  <sheetData>
    <row spans="1:6" r="1">
      <c s="1" r="A1" t="s">
        <v>366</v>
      </c>
      <c s="2" r="B1" t="s">
        <v>246</v>
      </c>
      <c s="2" r="C1" t="s">
        <v>25</v>
      </c>
      <c s="2" r="D1" t="s">
        <v>1</v>
      </c>
    </row>
    <row spans="1:6" r="2">
      <c s="2" r="B2" t="s">
        <v>247</v>
      </c>
      <c s="2" r="C2" t="s">
        <v>249</v>
      </c>
      <c s="2" r="D2" t="s">
        <v>26</v>
      </c>
      <c s="2" r="E2" t="s">
        <v>2</v>
      </c>
      <c s="2" r="F2" t="s">
        <v>51</v>
      </c>
    </row>
    <row spans="1:6" r="3">
      <c s="3" r="A3" t="s">
        <v>350</v>
      </c>
    </row>
    <row spans="1:6" r="4">
      <c s="4" r="A4" t="s">
        <v>367</v>
      </c>
      <c s="9" r="E4" t="n">
        <v>26.5</v>
      </c>
    </row>
    <row spans="1:6" r="5">
      <c s="4" r="A5" t="s">
        <v>368</v>
      </c>
      <c s="9" r="C5" t="n">
        <v>1.8</v>
      </c>
      <c s="9" r="D5" t="n">
        <v>1.9</v>
      </c>
    </row>
    <row spans="1:6" r="6">
      <c s="4" r="A6" t="s">
        <v>369</v>
      </c>
      <c s="10" r="D6" t="n">
        <v>1.1</v>
      </c>
    </row>
    <row spans="1:6" r="7">
      <c s="4" r="A7" t="s">
        <v>370</v>
      </c>
    </row>
    <row spans="1:6" r="8">
      <c s="3" r="A8" t="s">
        <v>350</v>
      </c>
    </row>
    <row spans="1:6" r="9">
      <c s="4" r="A9" t="s">
        <v>371</v>
      </c>
      <c s="6" r="D9" t="n">
        <v>373</v>
      </c>
      <c s="10" r="E9" t="n">
        <v>276.8</v>
      </c>
      <c s="9" r="F9" t="n">
        <v>254.3</v>
      </c>
    </row>
    <row spans="1:6" r="10">
      <c s="4" r="A10" t="s">
        <v>372</v>
      </c>
    </row>
    <row spans="1:6" r="11">
      <c s="3" r="A11" t="s">
        <v>350</v>
      </c>
    </row>
    <row spans="1:6" r="12">
      <c s="4" r="A12" t="s">
        <v>373</v>
      </c>
      <c s="10" r="D12" t="n">
        <v>369.6</v>
      </c>
      <c s="9" r="E12" t="n">
        <v>275.9</v>
      </c>
      <c s="10" r="F12" t="n">
        <v>251.8</v>
      </c>
    </row>
    <row spans="1:6" r="13">
      <c s="4" r="A13" t="s">
        <v>374</v>
      </c>
    </row>
    <row spans="1:6" r="14">
      <c s="3" r="A14" t="s">
        <v>350</v>
      </c>
    </row>
    <row spans="1:6" r="15">
      <c s="4" r="A15" t="s">
        <v>375</v>
      </c>
      <c s="4" r="E15" t="s">
        <v>376</v>
      </c>
    </row>
    <row spans="1:6" r="16">
      <c s="4" r="A16" t="s">
        <v>377</v>
      </c>
      <c s="7" r="B16" t="n">
        <v>65</v>
      </c>
    </row>
    <row spans="1:6" r="17">
      <c s="4" r="A17" t="s">
        <v>378</v>
      </c>
    </row>
    <row spans="1:6" r="18">
      <c s="3" r="A18" t="s">
        <v>350</v>
      </c>
    </row>
    <row spans="1:6" r="19">
      <c s="4" r="A19" t="s">
        <v>375</v>
      </c>
      <c s="4" r="E19" t="s">
        <v>376</v>
      </c>
    </row>
    <row spans="1:6" r="20">
      <c s="4" r="A20" t="s">
        <v>379</v>
      </c>
      <c s="7" r="E20" t="n">
        <v>250</v>
      </c>
    </row>
    <row spans="1:6" r="21">
      <c s="4" r="A21" t="s">
        <v>380</v>
      </c>
    </row>
    <row spans="1:6" r="22">
      <c s="3" r="A22" t="s">
        <v>350</v>
      </c>
    </row>
    <row spans="1:6" r="23">
      <c s="4" r="A23" t="s">
        <v>373</v>
      </c>
      <c s="6" r="D23" t="n">
        <v>238</v>
      </c>
      <c s="10" r="E23" t="n">
        <v>234.7</v>
      </c>
      <c s="10" r="F23" t="n">
        <v>238.2</v>
      </c>
    </row>
    <row spans="1:6" r="24">
      <c s="4" r="A24" t="s">
        <v>381</v>
      </c>
      <c s="9" r="D24" t="n">
        <v>225.2</v>
      </c>
      <c s="10" r="E24" t="n">
        <v>225.2</v>
      </c>
      <c s="9" r="F24" t="n">
        <v>225.2</v>
      </c>
    </row>
    <row spans="1:6" r="25">
      <c s="4" r="A25" t="s">
        <v>382</v>
      </c>
    </row>
    <row spans="1:6" r="26">
      <c s="3" r="A26" t="s">
        <v>350</v>
      </c>
    </row>
    <row spans="1:6" r="27">
      <c s="4" r="A27" t="s">
        <v>379</v>
      </c>
      <c s="7" r="E27"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25</v>
      </c>
      <c s="2" r="D1" t="s">
        <v>1</v>
      </c>
    </row>
    <row spans="1:5" r="2">
      <c s="2" r="B2" t="s">
        <v>2</v>
      </c>
      <c s="2" r="C2" t="s">
        <v>26</v>
      </c>
      <c s="2" r="D2" t="s">
        <v>2</v>
      </c>
      <c s="2" r="E2" t="s">
        <v>26</v>
      </c>
    </row>
    <row spans="1:5" r="3">
      <c s="4" r="A3" t="s">
        <v>384</v>
      </c>
    </row>
    <row spans="1:5" r="4">
      <c s="3" r="A4" t="s">
        <v>385</v>
      </c>
    </row>
    <row spans="1:5" r="5">
      <c s="4" r="A5" t="s">
        <v>386</v>
      </c>
      <c s="7" r="B5" t="n">
        <v>231</v>
      </c>
      <c s="7" r="C5" t="n">
        <v>144</v>
      </c>
      <c s="7" r="D5" t="n">
        <v>549</v>
      </c>
      <c s="7" r="E5" t="n">
        <v>433</v>
      </c>
    </row>
    <row spans="1:5" r="6">
      <c s="4" r="A6" t="s">
        <v>387</v>
      </c>
      <c s="6" r="B6" t="n">
        <v>1542</v>
      </c>
      <c s="6" r="C6" t="n">
        <v>1833</v>
      </c>
      <c s="6" r="D6" t="n">
        <v>4650</v>
      </c>
      <c s="6" r="E6" t="n">
        <v>5516</v>
      </c>
    </row>
    <row spans="1:5" r="7">
      <c s="4" r="A7" t="s">
        <v>388</v>
      </c>
      <c s="6" r="B7" t="n">
        <v>-1622</v>
      </c>
      <c s="6" r="C7" t="n">
        <v>-1617</v>
      </c>
      <c s="6" r="D7" t="n">
        <v>-4949</v>
      </c>
      <c s="6" r="E7" t="n">
        <v>-4868</v>
      </c>
    </row>
    <row spans="1:5" r="8">
      <c s="4" r="A8" t="s">
        <v>389</v>
      </c>
      <c s="6" r="B8" t="n">
        <v>1</v>
      </c>
      <c s="6" r="C8" t="n">
        <v>582</v>
      </c>
      <c s="6" r="D8" t="n">
        <v>3</v>
      </c>
      <c s="6" r="E8" t="n">
        <v>584</v>
      </c>
    </row>
    <row spans="1:5" r="9">
      <c s="4" r="A9" t="s">
        <v>390</v>
      </c>
      <c s="6" r="B9" t="n">
        <v>861</v>
      </c>
      <c s="6" r="C9" t="n">
        <v>710</v>
      </c>
      <c s="6" r="D9" t="n">
        <v>2555</v>
      </c>
      <c s="6" r="E9" t="n">
        <v>2136</v>
      </c>
    </row>
    <row spans="1:5" r="10">
      <c s="4" r="A10" t="s">
        <v>391</v>
      </c>
      <c s="6" r="B10" t="n">
        <v>1013</v>
      </c>
      <c s="6" r="C10" t="n">
        <v>1652</v>
      </c>
      <c s="6" r="D10" t="n">
        <v>2808</v>
      </c>
      <c s="6" r="E10" t="n">
        <v>3801</v>
      </c>
    </row>
    <row spans="1:5" r="11">
      <c s="4" r="A11" t="s">
        <v>392</v>
      </c>
    </row>
    <row spans="1:5" r="12">
      <c s="3" r="A12" t="s">
        <v>385</v>
      </c>
    </row>
    <row spans="1:5" r="13">
      <c s="4" r="A13" t="s">
        <v>386</v>
      </c>
      <c s="6" r="B13" t="n">
        <v>1</v>
      </c>
      <c s="6" r="C13" t="n">
        <v>76</v>
      </c>
      <c s="6" r="D13" t="n">
        <v>251</v>
      </c>
      <c s="6" r="E13" t="n">
        <v>276</v>
      </c>
    </row>
    <row spans="1:5" r="14">
      <c s="4" r="A14" t="s">
        <v>387</v>
      </c>
      <c s="6" r="B14" t="n">
        <v>471</v>
      </c>
      <c s="6" r="C14" t="n">
        <v>559</v>
      </c>
      <c s="6" r="D14" t="n">
        <v>1521</v>
      </c>
      <c s="6" r="E14" t="n">
        <v>1909</v>
      </c>
    </row>
    <row spans="1:5" r="15">
      <c s="4" r="A15" t="s">
        <v>388</v>
      </c>
      <c s="6" r="B15" t="n">
        <v>-665</v>
      </c>
      <c s="6" r="C15" t="n">
        <v>-762</v>
      </c>
      <c s="6" r="D15" t="n">
        <v>-2015</v>
      </c>
      <c s="6" r="E15" t="n">
        <v>-2162</v>
      </c>
    </row>
    <row spans="1:5" r="16">
      <c s="4" r="A16" t="s">
        <v>389</v>
      </c>
      <c s="6" r="B16" t="n">
        <v>-174</v>
      </c>
      <c s="6" r="C16" t="n">
        <v>-328</v>
      </c>
      <c s="6" r="D16" t="n">
        <v>-524</v>
      </c>
      <c s="6" r="E16" t="n">
        <v>-978</v>
      </c>
    </row>
    <row spans="1:5" r="17">
      <c s="4" r="A17" t="s">
        <v>390</v>
      </c>
      <c s="6" r="B17" t="n">
        <v>-676</v>
      </c>
      <c s="6" r="C17" t="n">
        <v>-626</v>
      </c>
      <c s="6" r="D17" t="n">
        <v>-1276</v>
      </c>
      <c s="6" r="E17" t="n">
        <v>-1076</v>
      </c>
    </row>
    <row spans="1:5" r="18">
      <c s="4" r="A18" t="s">
        <v>391</v>
      </c>
      <c s="7" r="B18" t="n">
        <v>-1043</v>
      </c>
      <c s="7" r="C18" t="n">
        <v>-1081</v>
      </c>
      <c s="7" r="D18" t="n">
        <v>-2043</v>
      </c>
      <c s="7" r="E18" t="n">
        <v>-20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93</v>
      </c>
      <c s="2" r="B1" t="s">
        <v>25</v>
      </c>
      <c s="2" r="D1" t="s">
        <v>1</v>
      </c>
    </row>
    <row spans="1:6" r="2">
      <c s="2" r="B2" t="s">
        <v>2</v>
      </c>
      <c s="2" r="C2" t="s">
        <v>26</v>
      </c>
      <c s="2" r="D2" t="s">
        <v>2</v>
      </c>
      <c s="2" r="E2" t="s">
        <v>26</v>
      </c>
      <c s="2" r="F2" t="s">
        <v>51</v>
      </c>
    </row>
    <row spans="1:6" r="3">
      <c s="3" r="A3" t="s">
        <v>385</v>
      </c>
    </row>
    <row spans="1:6" r="4">
      <c s="4" r="A4" t="s">
        <v>394</v>
      </c>
      <c s="9" r="B4" t="n">
        <v>19.8</v>
      </c>
      <c s="9" r="C4" t="n">
        <v>20.6</v>
      </c>
      <c s="9" r="D4" t="n">
        <v>19.8</v>
      </c>
      <c s="9" r="E4" t="n">
        <v>20.6</v>
      </c>
      <c s="9" r="F4" t="n">
        <v>17.5</v>
      </c>
    </row>
    <row spans="1:6" r="5">
      <c s="4" r="A5" t="s">
        <v>395</v>
      </c>
      <c s="10" r="B5" t="n">
        <v>76.90000000000001</v>
      </c>
      <c s="10" r="C5" t="n">
        <v>74.8</v>
      </c>
      <c s="10" r="D5" t="n">
        <v>76.90000000000001</v>
      </c>
      <c s="10" r="E5" t="n">
        <v>74.8</v>
      </c>
      <c s="9" r="F5" t="n">
        <v>81.90000000000001</v>
      </c>
    </row>
    <row spans="1:6" r="6">
      <c s="4" r="A6" t="s">
        <v>396</v>
      </c>
    </row>
    <row spans="1:6" r="7">
      <c s="3" r="A7" t="s">
        <v>385</v>
      </c>
    </row>
    <row spans="1:6" r="8">
      <c s="4" r="A8" t="s">
        <v>397</v>
      </c>
      <c s="7" r="B8" t="n">
        <v>3</v>
      </c>
      <c s="7" r="C8" t="n">
        <v>3</v>
      </c>
      <c s="9" r="D8" t="n">
        <v>8.9</v>
      </c>
      <c s="9" r="E8" t="n">
        <v>1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8</v>
      </c>
      <c s="2" r="B1" t="s">
        <v>2</v>
      </c>
      <c s="2" r="C1" t="s">
        <v>51</v>
      </c>
      <c s="2" r="D1" t="s">
        <v>26</v>
      </c>
    </row>
    <row spans="1:4" r="2">
      <c s="3" r="A2" t="s">
        <v>399</v>
      </c>
    </row>
    <row spans="1:4" r="3">
      <c s="4" r="A3" t="s">
        <v>400</v>
      </c>
      <c s="7" r="B3" t="n">
        <v>12090</v>
      </c>
      <c s="7" r="C3" t="n">
        <v>12745</v>
      </c>
      <c s="7" r="D3" t="n">
        <v>12840</v>
      </c>
    </row>
    <row spans="1:4" r="4">
      <c s="4" r="A4" t="s">
        <v>401</v>
      </c>
      <c s="6" r="B4" t="n">
        <v>42000</v>
      </c>
    </row>
    <row spans="1:4" r="5">
      <c s="4" r="A5" t="s">
        <v>402</v>
      </c>
      <c s="6" r="B5" t="n">
        <v>54090</v>
      </c>
    </row>
    <row spans="1:4" r="6">
      <c s="3" r="A6" t="s">
        <v>403</v>
      </c>
    </row>
    <row spans="1:4" r="7">
      <c s="4" r="A7" t="s">
        <v>404</v>
      </c>
      <c s="6" r="B7" t="n">
        <v>13045</v>
      </c>
      <c s="6" r="C7" t="n">
        <v>13412</v>
      </c>
      <c s="6" r="D7" t="n">
        <v>13783</v>
      </c>
    </row>
    <row spans="1:4" r="8">
      <c s="4" r="A8" t="s">
        <v>405</v>
      </c>
    </row>
    <row spans="1:4" r="9">
      <c s="3" r="A9" t="s">
        <v>399</v>
      </c>
    </row>
    <row spans="1:4" r="10">
      <c s="4" r="A10" t="s">
        <v>400</v>
      </c>
      <c s="6" r="B10" t="n">
        <v>10814</v>
      </c>
      <c s="6" r="C10" t="n">
        <v>10997</v>
      </c>
      <c s="6" r="D10" t="n">
        <v>10932</v>
      </c>
    </row>
    <row spans="1:4" r="11">
      <c s="4" r="A11" t="s">
        <v>401</v>
      </c>
      <c s="6" r="B11" t="n">
        <v>42000</v>
      </c>
    </row>
    <row spans="1:4" r="12">
      <c s="4" r="A12" t="s">
        <v>402</v>
      </c>
      <c s="6" r="B12" t="n">
        <v>52814</v>
      </c>
    </row>
    <row spans="1:4" r="13">
      <c s="3" r="A13" t="s">
        <v>403</v>
      </c>
    </row>
    <row spans="1:4" r="14">
      <c s="4" r="A14" t="s">
        <v>404</v>
      </c>
      <c s="6" r="B14" t="n">
        <v>10814</v>
      </c>
      <c s="6" r="C14" t="n">
        <v>10997</v>
      </c>
      <c s="6" r="D14" t="n">
        <v>10932</v>
      </c>
    </row>
    <row spans="1:4" r="15">
      <c s="4" r="A15" t="s">
        <v>406</v>
      </c>
    </row>
    <row spans="1:4" r="16">
      <c s="3" r="A16" t="s">
        <v>399</v>
      </c>
    </row>
    <row spans="1:4" r="17">
      <c s="4" r="A17" t="s">
        <v>400</v>
      </c>
      <c s="6" r="B17" t="n">
        <v>1276</v>
      </c>
      <c s="6" r="C17" t="n">
        <v>1748</v>
      </c>
      <c s="6" r="D17" t="n">
        <v>1908</v>
      </c>
    </row>
    <row spans="1:4" r="18">
      <c s="4" r="A18" t="s">
        <v>402</v>
      </c>
      <c s="6" r="B18" t="n">
        <v>1276</v>
      </c>
    </row>
    <row spans="1:4" r="19">
      <c s="3" r="A19" t="s">
        <v>403</v>
      </c>
    </row>
    <row spans="1:4" r="20">
      <c s="4" r="A20" t="s">
        <v>404</v>
      </c>
      <c s="7" r="B20" t="n">
        <v>2231</v>
      </c>
      <c s="7" r="C20" t="n">
        <v>2415</v>
      </c>
      <c s="7" r="D20" t="n">
        <v>28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407</v>
      </c>
      <c s="2" r="B1" t="s">
        <v>247</v>
      </c>
      <c s="2" r="C1" t="s">
        <v>408</v>
      </c>
      <c s="2" r="D1" t="s">
        <v>409</v>
      </c>
    </row>
    <row spans="1:4" r="2">
      <c s="3" r="A2" t="s">
        <v>410</v>
      </c>
    </row>
    <row spans="1:4" r="3">
      <c s="4" r="A3" t="s">
        <v>411</v>
      </c>
      <c s="7" r="C3" t="n">
        <v>4000000</v>
      </c>
    </row>
    <row spans="1:4" r="4">
      <c s="4" r="A4" t="s">
        <v>412</v>
      </c>
    </row>
    <row spans="1:4" r="5">
      <c s="3" r="A5" t="s">
        <v>410</v>
      </c>
    </row>
    <row spans="1:4" r="6">
      <c s="4" r="A6" t="s">
        <v>413</v>
      </c>
      <c s="7" r="D6" t="n">
        <v>500</v>
      </c>
    </row>
    <row spans="1:4" r="7">
      <c s="4" r="A7" t="s">
        <v>414</v>
      </c>
    </row>
    <row spans="1:4" r="8">
      <c s="3" r="A8" t="s">
        <v>410</v>
      </c>
    </row>
    <row spans="1:4" r="9">
      <c s="4" r="A9" t="s">
        <v>413</v>
      </c>
      <c s="7" r="D9" t="n">
        <v>1500</v>
      </c>
    </row>
    <row spans="1:4" r="10">
      <c s="4" r="A10" t="s">
        <v>415</v>
      </c>
    </row>
    <row spans="1:4" r="11">
      <c s="3" r="A11" t="s">
        <v>410</v>
      </c>
    </row>
    <row spans="1:4" r="12">
      <c s="4" r="A12" t="s">
        <v>416</v>
      </c>
      <c s="4" r="B12" t="s">
        <v>4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s="1" r="A1" t="s">
        <v>418</v>
      </c>
      <c s="2" r="B1" t="s">
        <v>25</v>
      </c>
      <c s="2" r="D1" t="s">
        <v>1</v>
      </c>
      <c s="2" r="F1" t="s">
        <v>228</v>
      </c>
    </row>
    <row spans="1:6" r="2">
      <c s="2" r="B2" t="s">
        <v>2</v>
      </c>
      <c s="2" r="C2" t="s">
        <v>26</v>
      </c>
      <c s="2" r="D2" t="s">
        <v>2</v>
      </c>
      <c s="2" r="E2" t="s">
        <v>26</v>
      </c>
      <c s="2" r="F2" t="s">
        <v>51</v>
      </c>
    </row>
    <row spans="1:6" r="3">
      <c s="3" r="A3" t="s">
        <v>419</v>
      </c>
    </row>
    <row spans="1:6" r="4">
      <c s="4" r="A4" t="s">
        <v>420</v>
      </c>
      <c s="4" r="B4" t="s">
        <v>421</v>
      </c>
      <c s="4" r="C4" t="s">
        <v>422</v>
      </c>
      <c s="4" r="D4" t="s">
        <v>423</v>
      </c>
      <c s="4" r="E4" t="s">
        <v>424</v>
      </c>
    </row>
    <row spans="1:6" r="5">
      <c s="4" r="A5" t="s">
        <v>425</v>
      </c>
      <c s="9" r="D5" t="n">
        <v>4.3</v>
      </c>
    </row>
    <row spans="1:6" r="6">
      <c s="4" r="A6" t="s">
        <v>426</v>
      </c>
      <c s="9" r="E6" t="n">
        <v>4.1</v>
      </c>
    </row>
    <row spans="1:6" r="7">
      <c s="4" r="A7" t="s">
        <v>427</v>
      </c>
      <c s="10" r="D7" t="n">
        <v>16.4</v>
      </c>
    </row>
    <row spans="1:6" r="8">
      <c s="4" r="A8" t="s">
        <v>428</v>
      </c>
      <c s="9" r="B8" t="n">
        <v>16.8</v>
      </c>
      <c s="10" r="D8" t="n">
        <v>16.8</v>
      </c>
    </row>
    <row spans="1:6" r="9">
      <c s="4" r="A9" t="s">
        <v>429</v>
      </c>
      <c s="10" r="B9" t="n">
        <v>15.2</v>
      </c>
      <c s="10" r="D9" t="n">
        <v>15.2</v>
      </c>
    </row>
    <row spans="1:6" r="10">
      <c s="4" r="A10" t="s">
        <v>430</v>
      </c>
      <c s="6" r="B10" t="n">
        <v>2</v>
      </c>
      <c s="7" r="D10" t="n">
        <v>2</v>
      </c>
    </row>
    <row spans="1:6" r="11">
      <c s="4" r="A11" t="s">
        <v>431</v>
      </c>
      <c s="4" r="D11" t="s">
        <v>432</v>
      </c>
    </row>
    <row spans="1:6" r="12">
      <c s="4" r="A12" t="s">
        <v>433</v>
      </c>
      <c s="9" r="D12" t="n">
        <v>1.2</v>
      </c>
    </row>
    <row spans="1:6" r="13">
      <c s="4" r="A13" t="s">
        <v>434</v>
      </c>
      <c s="9" r="B13" t="n">
        <v>1.6</v>
      </c>
      <c s="9" r="D13" t="n">
        <v>1.6</v>
      </c>
    </row>
    <row spans="1:6" r="14">
      <c s="4" r="A14" t="s">
        <v>229</v>
      </c>
    </row>
    <row spans="1:6" r="15">
      <c s="3" r="A15" t="s">
        <v>419</v>
      </c>
    </row>
    <row spans="1:6" r="16">
      <c s="4" r="A16" t="s">
        <v>435</v>
      </c>
      <c s="9" r="E16" t="n">
        <v>4.1</v>
      </c>
      <c s="9" r="F16" t="n">
        <v>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1"/>
  </cols>
  <sheetData>
    <row spans="1:4" r="1">
      <c s="1" r="A1" t="s">
        <v>436</v>
      </c>
      <c s="2" r="B1" t="s">
        <v>437</v>
      </c>
      <c s="2" r="C1" t="s">
        <v>438</v>
      </c>
      <c s="2" r="D1" t="s">
        <v>439</v>
      </c>
    </row>
    <row spans="1:4" r="2">
      <c s="3" r="A2" t="s">
        <v>440</v>
      </c>
    </row>
    <row spans="1:4" r="3">
      <c s="4" r="A3" t="s">
        <v>441</v>
      </c>
      <c s="7" r="B3" t="n">
        <v>7400000</v>
      </c>
    </row>
    <row spans="1:4" r="4">
      <c s="4" r="A4" t="s">
        <v>442</v>
      </c>
      <c s="11" r="B4" t="n">
        <v>14.48</v>
      </c>
    </row>
    <row spans="1:4" r="5">
      <c s="4" r="A5" t="s">
        <v>443</v>
      </c>
      <c s="7" r="B5" t="n">
        <v>510000</v>
      </c>
    </row>
    <row spans="1:4" r="6">
      <c s="4" r="A6" t="s">
        <v>444</v>
      </c>
      <c s="4" r="C6" t="s">
        <v>445</v>
      </c>
    </row>
    <row spans="1:4" r="7">
      <c s="4" r="A7" t="s">
        <v>271</v>
      </c>
      <c s="6" r="C7" t="n">
        <v>2016</v>
      </c>
    </row>
    <row spans="1:4" r="8">
      <c s="4" r="A8" t="s">
        <v>446</v>
      </c>
      <c s="6" r="C8" t="n">
        <v>60000</v>
      </c>
    </row>
    <row spans="1:4" r="9">
      <c s="4" r="A9" t="s">
        <v>447</v>
      </c>
      <c s="4" r="C9" t="s">
        <v>448</v>
      </c>
    </row>
    <row spans="1:4" r="10">
      <c s="4" r="A10" t="s">
        <v>449</v>
      </c>
      <c s="7" r="C10" t="n">
        <v>10600000</v>
      </c>
    </row>
    <row spans="1:4" r="11">
      <c s="4" r="A11" t="s">
        <v>450</v>
      </c>
    </row>
    <row spans="1:4" r="12">
      <c s="3" r="A12" t="s">
        <v>440</v>
      </c>
    </row>
    <row spans="1:4" r="13">
      <c s="4" r="A13" t="s">
        <v>451</v>
      </c>
      <c s="6" r="C13" t="n">
        <v>1300000</v>
      </c>
      <c s="7" r="D13" t="n">
        <v>0</v>
      </c>
    </row>
    <row spans="1:4" r="14">
      <c s="4" r="A14" t="s">
        <v>452</v>
      </c>
    </row>
    <row spans="1:4" r="15">
      <c s="3" r="A15" t="s">
        <v>440</v>
      </c>
    </row>
    <row spans="1:4" r="16">
      <c s="4" r="A16" t="s">
        <v>453</v>
      </c>
      <c s="7" r="C16" t="n">
        <v>9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54</v>
      </c>
      <c s="2" r="B1" t="s">
        <v>1</v>
      </c>
    </row>
    <row spans="1:4" r="2">
      <c s="2" r="B2" t="s">
        <v>2</v>
      </c>
      <c s="2" r="C2" t="s">
        <v>26</v>
      </c>
      <c s="2" r="D2" t="s">
        <v>51</v>
      </c>
    </row>
    <row spans="1:4" r="3">
      <c s="3" r="A3" t="s">
        <v>440</v>
      </c>
    </row>
    <row spans="1:4" r="4">
      <c s="4" r="A4" t="s">
        <v>455</v>
      </c>
      <c s="9" r="B4" t="n">
        <v>20.7</v>
      </c>
      <c s="9" r="C4" t="n">
        <v>24.2</v>
      </c>
    </row>
    <row spans="1:4" r="5">
      <c s="4" r="A5" t="s">
        <v>456</v>
      </c>
      <c s="10" r="B5" t="n">
        <v>10.2</v>
      </c>
      <c s="9" r="D5" t="n">
        <v>1.9</v>
      </c>
    </row>
    <row spans="1:4" r="6">
      <c s="4" r="A6" t="s">
        <v>457</v>
      </c>
    </row>
    <row spans="1:4" r="7">
      <c s="3" r="A7" t="s">
        <v>440</v>
      </c>
    </row>
    <row spans="1:4" r="8">
      <c s="4" r="A8" t="s">
        <v>458</v>
      </c>
      <c s="9" r="B8" t="n">
        <v>13.9</v>
      </c>
      <c s="9" r="C8" t="n">
        <v>14.3</v>
      </c>
    </row>
    <row spans="1:4" r="9">
      <c s="4" r="A9" t="s">
        <v>459</v>
      </c>
      <c s="4" r="B9" t="s">
        <v>460</v>
      </c>
    </row>
    <row spans="1:4" r="10">
      <c s="4" r="A10" t="s">
        <v>461</v>
      </c>
      <c s="4" r="B10" t="s">
        <v>462</v>
      </c>
    </row>
    <row spans="1:4" r="11">
      <c s="4" r="A11" t="s">
        <v>463</v>
      </c>
      <c s="7" r="B11" t="n">
        <v>2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1"/>
    <col customWidth="1" max="6" min="6" width="21"/>
    <col customWidth="1" max="7" min="7" width="26"/>
    <col customWidth="1" max="8" min="8" width="21"/>
  </cols>
  <sheetData>
    <row spans="1:8" r="1">
      <c s="1" r="A1" t="s">
        <v>464</v>
      </c>
      <c s="2" r="B1" t="s">
        <v>25</v>
      </c>
      <c s="2" r="G1" t="s">
        <v>1</v>
      </c>
    </row>
    <row spans="1:8" r="2">
      <c s="2" r="B2" t="s">
        <v>465</v>
      </c>
      <c s="2" r="C2" t="s">
        <v>466</v>
      </c>
      <c s="2" r="D2" t="s">
        <v>467</v>
      </c>
      <c s="2" r="E2" t="s">
        <v>348</v>
      </c>
      <c s="2" r="F2" t="s">
        <v>468</v>
      </c>
      <c s="2" r="G2" t="s">
        <v>465</v>
      </c>
      <c s="2" r="H2" t="s">
        <v>348</v>
      </c>
    </row>
    <row spans="1:8" r="3">
      <c s="3" r="A3" t="s">
        <v>275</v>
      </c>
    </row>
    <row spans="1:8" r="4">
      <c s="4" r="A4" t="s">
        <v>282</v>
      </c>
      <c s="7" r="B4" t="n">
        <v>975</v>
      </c>
      <c s="7" r="G4" t="n">
        <v>7516</v>
      </c>
    </row>
    <row spans="1:8" r="5">
      <c s="4" r="A5" t="s">
        <v>37</v>
      </c>
      <c s="6" r="B5" t="n">
        <v>64</v>
      </c>
      <c s="7" r="E5" t="n">
        <v>2517</v>
      </c>
      <c s="6" r="G5" t="n">
        <v>247</v>
      </c>
      <c s="7" r="H5" t="n">
        <v>2658</v>
      </c>
    </row>
    <row spans="1:8" r="6">
      <c s="4" r="A6" t="s">
        <v>267</v>
      </c>
      <c s="6" r="B6" t="n">
        <v>41</v>
      </c>
      <c s="6" r="E6" t="n">
        <v>90</v>
      </c>
      <c s="6" r="G6" t="n">
        <v>108</v>
      </c>
      <c s="6" r="H6" t="n">
        <v>15823</v>
      </c>
    </row>
    <row spans="1:8" r="7">
      <c s="4" r="A7" t="s">
        <v>131</v>
      </c>
    </row>
    <row spans="1:8" r="8">
      <c s="3" r="A8" t="s">
        <v>275</v>
      </c>
    </row>
    <row spans="1:8" r="9">
      <c s="4" r="A9" t="s">
        <v>132</v>
      </c>
      <c s="6" r="B9" t="n">
        <v>-391</v>
      </c>
      <c s="7" r="C9" t="n">
        <v>-100</v>
      </c>
      <c s="7" r="D9" t="n">
        <v>61700</v>
      </c>
      <c s="6" r="G9" t="n">
        <v>61234</v>
      </c>
    </row>
    <row spans="1:8" r="10">
      <c s="4" r="A10" t="s">
        <v>133</v>
      </c>
    </row>
    <row spans="1:8" r="11">
      <c s="3" r="A11" t="s">
        <v>275</v>
      </c>
    </row>
    <row spans="1:8" r="12">
      <c s="4" r="A12" t="s">
        <v>132</v>
      </c>
      <c s="7" r="B12" t="n">
        <v>-1073</v>
      </c>
      <c s="6" r="E12" t="n">
        <v>-139</v>
      </c>
      <c s="7" r="F12" t="n">
        <v>38800</v>
      </c>
      <c s="7" r="G12" t="n">
        <v>-1073</v>
      </c>
      <c s="6" r="H12" t="n">
        <v>38663</v>
      </c>
    </row>
    <row spans="1:8" r="13">
      <c s="4" r="A13" t="s">
        <v>268</v>
      </c>
    </row>
    <row spans="1:8" r="14">
      <c s="3" r="A14" t="s">
        <v>275</v>
      </c>
    </row>
    <row spans="1:8" r="15">
      <c s="4" r="A15" t="s">
        <v>267</v>
      </c>
      <c s="6" r="F15" t="n">
        <v>15500</v>
      </c>
      <c s="6" r="H15" t="n">
        <v>15500</v>
      </c>
    </row>
    <row spans="1:8" r="16">
      <c s="4" r="A16" t="s">
        <v>469</v>
      </c>
    </row>
    <row spans="1:8" r="17">
      <c s="3" r="A17" t="s">
        <v>275</v>
      </c>
    </row>
    <row spans="1:8" r="18">
      <c s="4" r="A18" t="s">
        <v>267</v>
      </c>
      <c s="6" r="F18" t="n">
        <v>13300</v>
      </c>
    </row>
    <row spans="1:8" r="19">
      <c s="4" r="A19" t="s">
        <v>470</v>
      </c>
    </row>
    <row spans="1:8" r="20">
      <c s="3" r="A20" t="s">
        <v>275</v>
      </c>
    </row>
    <row spans="1:8" r="21">
      <c s="4" r="A21" t="s">
        <v>471</v>
      </c>
      <c s="6" r="B21" t="n">
        <v>405</v>
      </c>
      <c s="6" r="G21" t="n">
        <v>405</v>
      </c>
    </row>
    <row spans="1:8" r="22">
      <c s="4" r="A22" t="s">
        <v>472</v>
      </c>
    </row>
    <row spans="1:8" r="23">
      <c s="3" r="A23" t="s">
        <v>275</v>
      </c>
    </row>
    <row spans="1:8" r="24">
      <c s="4" r="A24" t="s">
        <v>132</v>
      </c>
      <c s="7" r="B24" t="n">
        <v>-1100</v>
      </c>
      <c s="7" r="G24" t="n">
        <v>-1100</v>
      </c>
      <c s="6" r="H24" t="n">
        <v>38700</v>
      </c>
    </row>
    <row spans="1:8" r="25">
      <c s="4" r="A25" t="s">
        <v>473</v>
      </c>
    </row>
    <row spans="1:8" r="26">
      <c s="3" r="A26" t="s">
        <v>275</v>
      </c>
    </row>
    <row spans="1:8" r="27">
      <c s="4" r="A27" t="s">
        <v>267</v>
      </c>
      <c s="7" r="F27" t="n">
        <v>2200</v>
      </c>
    </row>
    <row spans="1:8" r="28">
      <c s="4" r="A28" t="s">
        <v>289</v>
      </c>
    </row>
    <row spans="1:8" r="29">
      <c s="3" r="A29" t="s">
        <v>275</v>
      </c>
    </row>
    <row spans="1:8" r="30">
      <c s="4" r="A30" t="s">
        <v>37</v>
      </c>
      <c s="7" r="E30" t="n">
        <v>2500</v>
      </c>
      <c s="7" r="H30" t="n">
        <v>2500</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25</v>
      </c>
      <c s="2" r="D1" t="s">
        <v>1</v>
      </c>
    </row>
    <row spans="1:5" r="2">
      <c s="2" r="B2" t="s">
        <v>2</v>
      </c>
      <c s="2" r="C2" t="s">
        <v>26</v>
      </c>
      <c s="2" r="D2" t="s">
        <v>2</v>
      </c>
      <c s="2" r="E2" t="s">
        <v>26</v>
      </c>
    </row>
    <row spans="1:5" r="3">
      <c s="3" r="A3" t="s">
        <v>275</v>
      </c>
    </row>
    <row spans="1:5" r="4">
      <c s="4" r="A4" t="s">
        <v>475</v>
      </c>
      <c s="7" r="B4" t="n">
        <v>484031</v>
      </c>
      <c s="7" r="C4" t="n">
        <v>514058</v>
      </c>
      <c s="7" r="D4" t="n">
        <v>1378502</v>
      </c>
      <c s="7" r="E4" t="n">
        <v>1450067</v>
      </c>
    </row>
    <row spans="1:5" r="5">
      <c s="4" r="A5" t="s">
        <v>476</v>
      </c>
      <c s="6" r="B5" t="n">
        <v>9560</v>
      </c>
      <c s="6" r="C5" t="n">
        <v>17522</v>
      </c>
      <c s="6" r="D5" t="n">
        <v>151891</v>
      </c>
      <c s="6" r="E5" t="n">
        <v>107465</v>
      </c>
    </row>
    <row spans="1:5" r="6">
      <c s="4" r="A6" t="s">
        <v>36</v>
      </c>
      <c s="6" r="B6" t="n">
        <v>-6467</v>
      </c>
      <c s="6" r="C6" t="n">
        <v>-9533</v>
      </c>
      <c s="6" r="D6" t="n">
        <v>-21066</v>
      </c>
      <c s="6" r="E6" t="n">
        <v>-27782</v>
      </c>
    </row>
    <row spans="1:5" r="7">
      <c s="4" r="A7" t="s">
        <v>477</v>
      </c>
    </row>
    <row spans="1:5" r="8">
      <c s="3" r="A8" t="s">
        <v>275</v>
      </c>
    </row>
    <row spans="1:5" r="9">
      <c s="4" r="A9" t="s">
        <v>475</v>
      </c>
      <c s="6" r="B9" t="n">
        <v>-27490</v>
      </c>
      <c s="6" r="C9" t="n">
        <v>-28234</v>
      </c>
      <c s="6" r="D9" t="n">
        <v>-49089</v>
      </c>
      <c s="6" r="E9" t="n">
        <v>-49533</v>
      </c>
    </row>
    <row spans="1:5" r="10">
      <c s="4" r="A10" t="s">
        <v>476</v>
      </c>
      <c s="6" r="B10" t="n">
        <v>-3012</v>
      </c>
      <c s="6" r="C10" t="n">
        <v>-5362</v>
      </c>
      <c s="6" r="D10" t="n">
        <v>-1382</v>
      </c>
      <c s="6" r="E10" t="n">
        <v>-7102</v>
      </c>
    </row>
    <row spans="1:5" r="11">
      <c s="4" r="A11" t="s">
        <v>478</v>
      </c>
    </row>
    <row spans="1:5" r="12">
      <c s="3" r="A12" t="s">
        <v>275</v>
      </c>
    </row>
    <row spans="1:5" r="13">
      <c s="4" r="A13" t="s">
        <v>36</v>
      </c>
      <c s="6" r="B13" t="n">
        <v>-6467</v>
      </c>
      <c s="6" r="C13" t="n">
        <v>-9533</v>
      </c>
      <c s="6" r="D13" t="n">
        <v>-21066</v>
      </c>
      <c s="6" r="E13" t="n">
        <v>-27782</v>
      </c>
    </row>
    <row spans="1:5" r="14">
      <c s="4" r="A14" t="s">
        <v>479</v>
      </c>
      <c s="6" r="B14" t="n">
        <v>-3000</v>
      </c>
      <c s="6" r="C14" t="n">
        <v>-2988</v>
      </c>
      <c s="6" r="D14" t="n">
        <v>-8931</v>
      </c>
      <c s="6" r="E14" t="n">
        <v>-11079</v>
      </c>
    </row>
    <row spans="1:5" r="15">
      <c s="4" r="A15" t="s">
        <v>480</v>
      </c>
      <c s="6" r="B15" t="n">
        <v>-4670</v>
      </c>
      <c s="6" r="C15" t="n">
        <v>-5388</v>
      </c>
      <c s="6" r="D15" t="n">
        <v>-6518</v>
      </c>
      <c s="6" r="E15" t="n">
        <v>16203</v>
      </c>
    </row>
    <row spans="1:5" r="16">
      <c s="4" r="A16" t="s">
        <v>481</v>
      </c>
      <c s="6" r="B16" t="n">
        <v>-14137</v>
      </c>
      <c s="6" r="C16" t="n">
        <v>-17909</v>
      </c>
      <c s="6" r="D16" t="n">
        <v>-36515</v>
      </c>
      <c s="6" r="E16" t="n">
        <v>-22658</v>
      </c>
    </row>
    <row spans="1:5" r="17">
      <c s="4" r="A17" t="s">
        <v>482</v>
      </c>
    </row>
    <row spans="1:5" r="18">
      <c s="3" r="A18" t="s">
        <v>275</v>
      </c>
    </row>
    <row spans="1:5" r="19">
      <c s="4" r="A19" t="s">
        <v>475</v>
      </c>
      <c s="6" r="B19" t="n">
        <v>348394</v>
      </c>
      <c s="6" r="C19" t="n">
        <v>360704</v>
      </c>
      <c s="6" r="D19" t="n">
        <v>969554</v>
      </c>
      <c s="6" r="E19" t="n">
        <v>966751</v>
      </c>
    </row>
    <row spans="1:5" r="20">
      <c s="4" r="A20" t="s">
        <v>476</v>
      </c>
      <c s="6" r="B20" t="n">
        <v>31123</v>
      </c>
      <c s="6" r="C20" t="n">
        <v>37613</v>
      </c>
      <c s="6" r="D20" t="n">
        <v>150459</v>
      </c>
      <c s="6" r="E20" t="n">
        <v>134807</v>
      </c>
    </row>
    <row spans="1:5" r="21">
      <c s="4" r="A21" t="s">
        <v>483</v>
      </c>
    </row>
    <row spans="1:5" r="22">
      <c s="3" r="A22" t="s">
        <v>275</v>
      </c>
    </row>
    <row spans="1:5" r="23">
      <c s="4" r="A23" t="s">
        <v>475</v>
      </c>
      <c s="6" r="B23" t="n">
        <v>83906</v>
      </c>
      <c s="6" r="C23" t="n">
        <v>96424</v>
      </c>
      <c s="6" r="D23" t="n">
        <v>211932</v>
      </c>
      <c s="6" r="E23" t="n">
        <v>239914</v>
      </c>
    </row>
    <row spans="1:5" r="24">
      <c s="4" r="A24" t="s">
        <v>476</v>
      </c>
      <c s="6" r="B24" t="n">
        <v>1765</v>
      </c>
      <c s="6" r="C24" t="n">
        <v>8547</v>
      </c>
      <c s="6" r="D24" t="n">
        <v>-3294</v>
      </c>
      <c s="6" r="E24" t="n">
        <v>12303</v>
      </c>
    </row>
    <row spans="1:5" r="25">
      <c s="4" r="A25" t="s">
        <v>484</v>
      </c>
    </row>
    <row spans="1:5" r="26">
      <c s="3" r="A26" t="s">
        <v>275</v>
      </c>
    </row>
    <row spans="1:5" r="27">
      <c s="4" r="A27" t="s">
        <v>475</v>
      </c>
      <c s="6" r="B27" t="n">
        <v>56416</v>
      </c>
      <c s="6" r="C27" t="n">
        <v>68190</v>
      </c>
      <c s="6" r="D27" t="n">
        <v>162843</v>
      </c>
      <c s="6" r="E27" t="n">
        <v>190381</v>
      </c>
    </row>
    <row spans="1:5" r="28">
      <c s="4" r="A28" t="s">
        <v>476</v>
      </c>
      <c s="6" r="B28" t="n">
        <v>-1247</v>
      </c>
      <c s="6" r="C28" t="n">
        <v>3185</v>
      </c>
      <c s="6" r="D28" t="n">
        <v>-4676</v>
      </c>
      <c s="6" r="E28" t="n">
        <v>5201</v>
      </c>
    </row>
    <row spans="1:5" r="29">
      <c s="4" r="A29" t="s">
        <v>485</v>
      </c>
    </row>
    <row spans="1:5" r="30">
      <c s="3" r="A30" t="s">
        <v>275</v>
      </c>
    </row>
    <row spans="1:5" r="31">
      <c s="4" r="A31" t="s">
        <v>475</v>
      </c>
      <c s="6" r="B31" t="n">
        <v>62279</v>
      </c>
      <c s="6" r="C31" t="n">
        <v>64398</v>
      </c>
      <c s="6" r="D31" t="n">
        <v>199590</v>
      </c>
      <c s="6" r="E31" t="n">
        <v>213303</v>
      </c>
    </row>
    <row spans="1:5" r="32">
      <c s="4" r="A32" t="s">
        <v>476</v>
      </c>
      <c s="6" r="B32" t="n">
        <v>-11641</v>
      </c>
      <c s="6" r="C32" t="n">
        <v>-16578</v>
      </c>
      <c s="6" r="D32" t="n">
        <v>-32399</v>
      </c>
      <c s="6" r="E32" t="n">
        <v>-35181</v>
      </c>
    </row>
    <row spans="1:5" r="33">
      <c s="4" r="A33" t="s">
        <v>486</v>
      </c>
    </row>
    <row spans="1:5" r="34">
      <c s="3" r="A34" t="s">
        <v>275</v>
      </c>
    </row>
    <row spans="1:5" r="35">
      <c s="4" r="A35" t="s">
        <v>475</v>
      </c>
      <c s="6" r="B35" t="n">
        <v>14420</v>
      </c>
      <c s="6" r="C35" t="n">
        <v>15149</v>
      </c>
      <c s="6" r="D35" t="n">
        <v>41586</v>
      </c>
      <c s="6" r="E35" t="n">
        <v>44093</v>
      </c>
    </row>
    <row spans="1:5" r="36">
      <c s="4" r="A36" t="s">
        <v>476</v>
      </c>
      <c s="6" r="B36" t="n">
        <v>5198</v>
      </c>
      <c s="6" r="C36" t="n">
        <v>6131</v>
      </c>
      <c s="6" r="D36" t="n">
        <v>15345</v>
      </c>
      <c s="6" r="E36" t="n">
        <v>17507</v>
      </c>
    </row>
    <row spans="1:5" r="37">
      <c s="4" r="A37" t="s">
        <v>487</v>
      </c>
    </row>
    <row spans="1:5" r="38">
      <c s="3" r="A38" t="s">
        <v>275</v>
      </c>
    </row>
    <row spans="1:5" r="39">
      <c s="4" r="A39" t="s">
        <v>475</v>
      </c>
      <c s="6" r="B39" t="n">
        <v>2522</v>
      </c>
      <c s="6" r="C39" t="n">
        <v>5617</v>
      </c>
      <c s="6" r="D39" t="n">
        <v>4929</v>
      </c>
      <c s="6" r="E39" t="n">
        <v>35539</v>
      </c>
    </row>
    <row spans="1:5" r="40">
      <c s="4" r="A40" t="s">
        <v>476</v>
      </c>
      <c s="7" r="B40" t="n">
        <v>264</v>
      </c>
      <c s="7" r="C40" t="n">
        <v>5080</v>
      </c>
      <c s="7" r="D40" t="n">
        <v>59677</v>
      </c>
      <c s="7" r="E40" t="n">
        <v>77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8</v>
      </c>
      <c s="2" r="B1" t="s">
        <v>2</v>
      </c>
      <c s="2" r="C1" t="s">
        <v>51</v>
      </c>
      <c s="2" r="D1" t="s">
        <v>26</v>
      </c>
    </row>
    <row spans="1:4" r="2">
      <c s="3" r="A2" t="s">
        <v>181</v>
      </c>
    </row>
    <row spans="1:4" r="3">
      <c s="4" r="A3" t="s">
        <v>489</v>
      </c>
      <c s="9" r="B3" t="n">
        <v>3.1</v>
      </c>
      <c s="9" r="C3" t="n">
        <v>4.3</v>
      </c>
      <c s="9" r="D3" t="n">
        <v>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 of Incom</vt:lpstr>
      <vt:lpstr>Consolidated Statement of Compr</vt:lpstr>
      <vt:lpstr>Consolidated Statement of Finan</vt:lpstr>
      <vt:lpstr>Consolidated Statement of Fina5</vt:lpstr>
      <vt:lpstr>Consolidated Statement of Cash </vt:lpstr>
      <vt:lpstr>Basis of Presentation</vt:lpstr>
      <vt:lpstr>Seasonal Nature of Business</vt:lpstr>
      <vt:lpstr>Recent Accounting Pronouncement</vt:lpstr>
      <vt:lpstr>Acquisitions and Dispositions</vt:lpstr>
      <vt:lpstr>Royalty Revenue and Related Exp</vt:lpstr>
      <vt:lpstr>Other Income and Expense</vt:lpstr>
      <vt:lpstr>Accumulated Other Comprehensive</vt:lpstr>
      <vt:lpstr>Customer Allowances and Discoun</vt:lpstr>
      <vt:lpstr>Inventories</vt:lpstr>
      <vt:lpstr>Deferred Costs</vt:lpstr>
      <vt:lpstr>Other Liabilities</vt:lpstr>
      <vt:lpstr>Debt</vt:lpstr>
      <vt:lpstr>Retirement Benefits</vt:lpstr>
      <vt:lpstr>Fair Value Measurements</vt:lpstr>
      <vt:lpstr>Contingency</vt:lpstr>
      <vt:lpstr>Income Taxes</vt:lpstr>
      <vt:lpstr>Related Party Information</vt:lpstr>
      <vt:lpstr>Business Segment Information</vt:lpstr>
      <vt:lpstr>Recent Accounting Pronounceme25</vt:lpstr>
      <vt:lpstr>Royalty Revenue and Related E26</vt:lpstr>
      <vt:lpstr>Other Income and Expense (Table</vt:lpstr>
      <vt:lpstr>Accumulated Other Comprehensi28</vt:lpstr>
      <vt:lpstr>Customer Allowances and Disco29</vt:lpstr>
      <vt:lpstr>Inventories (Tables)</vt:lpstr>
      <vt:lpstr>Deferred Costs (Tables)</vt:lpstr>
      <vt:lpstr>Debt (Tables)</vt:lpstr>
      <vt:lpstr>Retirement Benefits (Tables)</vt:lpstr>
      <vt:lpstr>Fair Value Measurements (Tables</vt:lpstr>
      <vt:lpstr>Business Segment Information (T</vt:lpstr>
      <vt:lpstr>Basis of Presentation - Additio</vt:lpstr>
      <vt:lpstr>Recent Accounting Pronounceme37</vt:lpstr>
      <vt:lpstr>Acquisitions and Dispositions (</vt:lpstr>
      <vt:lpstr>Acquisitions and Dispositions39</vt:lpstr>
      <vt:lpstr>Acquisitions and Dispositions40</vt:lpstr>
      <vt:lpstr>Acquisitions and Dispositions41</vt:lpstr>
      <vt:lpstr>Acquisitions and Dispositions42</vt:lpstr>
      <vt:lpstr>Royalty Revenue and Related E43</vt:lpstr>
      <vt:lpstr>Other Income and Expense - Othe</vt:lpstr>
      <vt:lpstr>Other Income and Expense - Addi</vt:lpstr>
      <vt:lpstr>Other Income and Expense - Ot46</vt:lpstr>
      <vt:lpstr>Accumulated Other Comprehensi47</vt:lpstr>
      <vt:lpstr>Accumulated Other Comprehensi48</vt:lpstr>
      <vt:lpstr>Accumulated Other Comprehensi49</vt:lpstr>
      <vt:lpstr>Customer Allowances and Disco50</vt:lpstr>
      <vt:lpstr>Customer Allowances and Disco51</vt:lpstr>
      <vt:lpstr>Inventories - Schedule of Inven</vt:lpstr>
      <vt:lpstr>Inventories - Additional Inform</vt:lpstr>
      <vt:lpstr>Deferred Costs - Deferred Costs</vt:lpstr>
      <vt:lpstr>Deferred Costs - Additional Inf</vt:lpstr>
      <vt:lpstr>Other Liabilities - Additional </vt:lpstr>
      <vt:lpstr>Debt - Summary of Debt Due With</vt:lpstr>
      <vt:lpstr>Debt - Long-Term Debt (Detail)</vt:lpstr>
      <vt:lpstr>Debt - Long-Term Debt (Parenthe</vt:lpstr>
      <vt:lpstr>Debt - Additional Information (</vt:lpstr>
      <vt:lpstr>Retirement Benefits - Component</vt:lpstr>
      <vt:lpstr>Retirement Benefits - Additiona</vt:lpstr>
      <vt:lpstr>Fair Value Measurements - Summa</vt:lpstr>
      <vt:lpstr>Contingency - Additional Inform</vt:lpstr>
      <vt:lpstr>Income Taxes - Additional Infor</vt:lpstr>
      <vt:lpstr>Related Party Information (Worl</vt:lpstr>
      <vt:lpstr>Related Party Information (Tran</vt:lpstr>
      <vt:lpstr>Business Segment Information - </vt:lpstr>
      <vt:lpstr>Business Segment Information 69</vt:lpstr>
      <vt:lpstr>Business Segment Information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5:19:40Z</dcterms:created>
  <dcterms:modified xmlns:dcterms="http://purl.org/dc/terms/" xmlns:xsi="http://www.w3.org/2001/XMLSchema-instance" xsi:type="dcterms:W3CDTF">2016-01-08T15:19:40Z</dcterms:modified>
  <dc:title xmlns:dc="http://purl.org/dc/elements/1.1/">Untitled</dc:title>
  <dc:description xmlns:dc="http://purl.org/dc/elements/1.1/"/>
  <dc:subject xmlns:dc="http://purl.org/dc/elements/1.1/"/>
  <cp:keywords/>
  <cp:category/>
</cp:coreProperties>
</file>